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Organization" sheetId="7" r:id="rId7"/>
    <s:sheet name="Liquidity" sheetId="8" r:id="rId8"/>
    <s:sheet name="Summary of Significant Accounti" sheetId="9" r:id="rId9"/>
    <s:sheet name="Oil and Gas Properties &amp; Oil an" sheetId="10" r:id="rId10"/>
    <s:sheet name="Derivatives" sheetId="11" r:id="rId11"/>
    <s:sheet name="Fair Value of Financial Instrum" sheetId="12" r:id="rId12"/>
    <s:sheet name="Loan Agreements" sheetId="13" r:id="rId13"/>
    <s:sheet name="Commitments and Contingencies" sheetId="14" r:id="rId14"/>
    <s:sheet name="Related Party Transactions" sheetId="15" r:id="rId15"/>
    <s:sheet name="Shareholders' Equity" sheetId="16" r:id="rId16"/>
    <s:sheet name="Share Based and Other Compensat" sheetId="17" r:id="rId17"/>
    <s:sheet name="Subsequent Events" sheetId="18" r:id="rId18"/>
    <s:sheet name="Summary of Significant Accoun19" sheetId="19" r:id="rId19"/>
    <s:sheet name="Summary of Significant Accoun20" sheetId="20" r:id="rId20"/>
    <s:sheet name="Fair Value of Financial Instr21" sheetId="21" r:id="rId21"/>
    <s:sheet name="Loan Agreements (Tables)" sheetId="22" r:id="rId22"/>
    <s:sheet name="Shareholders' Equity (Tables)" sheetId="23" r:id="rId23"/>
    <s:sheet name="Share Based and Other Compens24" sheetId="24" r:id="rId24"/>
    <s:sheet name="Organization (Details)" sheetId="25" r:id="rId25"/>
    <s:sheet name="Liquidity (Details)" sheetId="26" r:id="rId26"/>
    <s:sheet name="Summary of Significant Accoun27" sheetId="27" r:id="rId27"/>
    <s:sheet name="Summary of Significant Accoun28" sheetId="28" r:id="rId28"/>
    <s:sheet name="Summary of Significant Accoun29" sheetId="29" r:id="rId29"/>
    <s:sheet name="Oil and Gas Properties &amp; Oil 30" sheetId="30" r:id="rId30"/>
    <s:sheet name="Derivatives (Details)" sheetId="31" r:id="rId31"/>
    <s:sheet name="Fair Value of Financial Instr32" sheetId="32" r:id="rId32"/>
    <s:sheet name="Fair Value of Financial Instr33" sheetId="33" r:id="rId33"/>
    <s:sheet name="Fair Value of Financial Instr34" sheetId="34" r:id="rId34"/>
    <s:sheet name="Loan Agreements (Details)" sheetId="35" r:id="rId35"/>
    <s:sheet name="Loan Agreements (Details Textua" sheetId="36" r:id="rId36"/>
    <s:sheet name="Commitments and Contingencies (" sheetId="37" r:id="rId37"/>
    <s:sheet name="Related Party Transactions (Det" sheetId="38" r:id="rId38"/>
    <s:sheet name="Shareholders' Equity (Details)" sheetId="39" r:id="rId39"/>
    <s:sheet name="Shareholders' Equity (Details T" sheetId="40" r:id="rId40"/>
    <s:sheet name="Share Based and Other Compens41" sheetId="41" r:id="rId41"/>
    <s:sheet name="Share Based and Other Compens42" sheetId="42" r:id="rId42"/>
    <s:sheet name="Share Based and Other Compens43" sheetId="43" r:id="rId43"/>
    <s:sheet name="Share Based and Other Compens44"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546">
  <si>
    <t>Document and Entity Information - shares</t>
  </si>
  <si>
    <t>9 Months Ended</t>
  </si>
  <si>
    <t>Sep. 30, 2015</t>
  </si>
  <si>
    <t>Nov. 19, 2015</t>
  </si>
  <si>
    <t>Document and Entity Information [Abstract]</t>
  </si>
  <si>
    <t>Entity Registrant Name</t>
  </si>
  <si>
    <t>LILIS ENERGY,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Balance Sheets - USD ($)</t>
  </si>
  <si>
    <t>Dec. 31, 2014</t>
  </si>
  <si>
    <t>Current assets:</t>
  </si>
  <si>
    <t>Cash</t>
  </si>
  <si>
    <t>Restricted cash</t>
  </si>
  <si>
    <t>Accounts receivable (net of allowance of $80,000)</t>
  </si>
  <si>
    <t>Prepaid assets</t>
  </si>
  <si>
    <t>Total current assets</t>
  </si>
  <si>
    <t>Oil and gas properties (full cost method), at cost:</t>
  </si>
  <si>
    <t>Evaluated properties</t>
  </si>
  <si>
    <t>Unevaluated acreage, excluded from amortization</t>
  </si>
  <si>
    <t xml:space="preserve"> </t>
  </si>
  <si>
    <t>Wells in progress, excluded from amortization</t>
  </si>
  <si>
    <t>Total oil and gas properties, at cost</t>
  </si>
  <si>
    <t>Less accumulated depreciation, depletion, amortization, and impairment</t>
  </si>
  <si>
    <t>Oil and gas properties at cost, net</t>
  </si>
  <si>
    <t>Other assets:</t>
  </si>
  <si>
    <t>Office equipment net of accumulated depreciation of $130,091 and $107,712, respectively.</t>
  </si>
  <si>
    <t>Deferred financing costs, net</t>
  </si>
  <si>
    <t>Restricted cash and deposits</t>
  </si>
  <si>
    <t>Total other assets</t>
  </si>
  <si>
    <t>Total Assets</t>
  </si>
  <si>
    <t>Current liabilities:</t>
  </si>
  <si>
    <t>Dividends accrued on preferred stock</t>
  </si>
  <si>
    <t>Accrued expenses for drilling activity</t>
  </si>
  <si>
    <t>Accounts payable</t>
  </si>
  <si>
    <t>Accrued expenses</t>
  </si>
  <si>
    <t>Short-term loan and deposits - related parties</t>
  </si>
  <si>
    <t>Term loan - Heartland, net of discount</t>
  </si>
  <si>
    <t>Convertible debentures, net of discount</t>
  </si>
  <si>
    <t>Convertible debentures conversion derivative liability</t>
  </si>
  <si>
    <t>Total current liabilities</t>
  </si>
  <si>
    <t>Long term liabilities:</t>
  </si>
  <si>
    <t>Asset retirement obligation</t>
  </si>
  <si>
    <t>Warrant liability</t>
  </si>
  <si>
    <t>Total long-term liabilities</t>
  </si>
  <si>
    <t>Total liabilities</t>
  </si>
  <si>
    <t>Commitments and contingencies</t>
  </si>
  <si>
    <t>Conditionally redeemable 6% preferred stock, $0.0001 par value: 7,000 shares authorized; 2,000 shares issued and outstanding with a liquidation preference of $2,090,000 as of September 30, 2015 and $2,030,000 as of December 31, 2014.</t>
  </si>
  <si>
    <t>Stockholders' equity</t>
  </si>
  <si>
    <t>Series A Preferred stock, $0.0001 par value; stated rate $1,000:10,000,000 shares authorized; 7,500 issued and outstanding with a liquidation preference of $7,950,000 as of September 30, 2015 and $7,650,000 as of December 31, 2014.</t>
  </si>
  <si>
    <t>Common stock, $0.0001 par value: 100,000,000 shares authorized; 27,415,414 shares issued and outstanding as of September 30, 2015 and 26,988,240 as of December 31, 2014.</t>
  </si>
  <si>
    <t>Additional paid in capital</t>
  </si>
  <si>
    <t>Accumulated deficit</t>
  </si>
  <si>
    <t>Total stockholders' equity (deficit)</t>
  </si>
  <si>
    <t>Total Liabilities, Redeemable Preferred Stock and Stockholders' Equity</t>
  </si>
  <si>
    <t>Condensed Balance Sheets (Parenthetical) - USD ($)</t>
  </si>
  <si>
    <t>Balance Sheets [Abstract]</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Series A Preferred Stock, value stated rate</t>
  </si>
  <si>
    <t>Series A Preferred stock, par value</t>
  </si>
  <si>
    <t>Preferred Stock, Shares Authorized</t>
  </si>
  <si>
    <t>Series A Preferred Stock, shares issued</t>
  </si>
  <si>
    <t>Series A Preferred Stock, shares outstanding</t>
  </si>
  <si>
    <t>Preferred Stock, liquidation preference</t>
  </si>
  <si>
    <t>Common stock, par value</t>
  </si>
  <si>
    <t>Common stock, shares authorized</t>
  </si>
  <si>
    <t>Common stock, shares issued</t>
  </si>
  <si>
    <t>Common stock, shares outstanding</t>
  </si>
  <si>
    <t>Condensed Statements of Operations (Unaudited) - USD ($)</t>
  </si>
  <si>
    <t>3 Months Ended</t>
  </si>
  <si>
    <t>Sep. 30, 2014</t>
  </si>
  <si>
    <t>Revenue:</t>
  </si>
  <si>
    <t>Oil sales</t>
  </si>
  <si>
    <t>Gas sales</t>
  </si>
  <si>
    <t>Operating fees</t>
  </si>
  <si>
    <t>Realized gain on commodity price derivatives</t>
  </si>
  <si>
    <t>Total revenue</t>
  </si>
  <si>
    <t>Costs and expenses:</t>
  </si>
  <si>
    <t>Production costs</t>
  </si>
  <si>
    <t>Production taxes</t>
  </si>
  <si>
    <t>General and administrative</t>
  </si>
  <si>
    <t>Depreciation, depletion, accretion and amortization</t>
  </si>
  <si>
    <t>Impairment of evaluated oil and gas properties</t>
  </si>
  <si>
    <t>Total costs and expenses</t>
  </si>
  <si>
    <t>Loss from operations before loss on conveyance of property</t>
  </si>
  <si>
    <t>Loss on conveyance of property</t>
  </si>
  <si>
    <t>Loss from operations</t>
  </si>
  <si>
    <t>Other income (expenses):</t>
  </si>
  <si>
    <t>Other income</t>
  </si>
  <si>
    <t>Inducement expense</t>
  </si>
  <si>
    <t>Change in fair value of convertible debentures conversion derivative liability</t>
  </si>
  <si>
    <t>Change in fair value of warrant liability</t>
  </si>
  <si>
    <t>Change in fair value of conditionally redeemable 6% preferred stock</t>
  </si>
  <si>
    <t>Interest expense</t>
  </si>
  <si>
    <t>Total other income (expenses)</t>
  </si>
  <si>
    <t>Net loss</t>
  </si>
  <si>
    <t>Dividends on redeemable preferred stock</t>
  </si>
  <si>
    <t>Deemed dividend Series A Convertible Preferred Stock</t>
  </si>
  <si>
    <t>Net loss attributable to common shareholders</t>
  </si>
  <si>
    <t>Net loss per common share basic and diluted</t>
  </si>
  <si>
    <t>Weighted average shares outstanding:</t>
  </si>
  <si>
    <t>Basic and diluted</t>
  </si>
  <si>
    <t>Condensed Statements of Operations (Parenthetical) (Unaudited)</t>
  </si>
  <si>
    <t>Statements Of Operations [Abstract]</t>
  </si>
  <si>
    <t>Percentage of redeemable preferred stock</t>
  </si>
  <si>
    <t>6.00%</t>
  </si>
  <si>
    <t>Condensed Statements of Cash Flows (Unaudited) - USD ($)</t>
  </si>
  <si>
    <t>Cash flows from operating activities:</t>
  </si>
  <si>
    <t>Adjustments to reconcile net loss to net cash used in operating activities:</t>
  </si>
  <si>
    <t>Common stock issued to investment bank for fees related to conversion of convertible debentures</t>
  </si>
  <si>
    <t>Equity instruments issued for services and compensation</t>
  </si>
  <si>
    <t>Reserve on bad debt expense</t>
  </si>
  <si>
    <t>Change in fair value of commodity price derivative</t>
  </si>
  <si>
    <t>Amortization of deferred financing cost</t>
  </si>
  <si>
    <t>Depreciation, depletion, amortization and accretion of asset retirement obligation</t>
  </si>
  <si>
    <t>Accretion of debt discount</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Additions of office equipment</t>
  </si>
  <si>
    <t>Net cash used in investing activities</t>
  </si>
  <si>
    <t>Cash flows from financing activities:</t>
  </si>
  <si>
    <t>Net proceeds from issuance of Common Stock</t>
  </si>
  <si>
    <t>Net proceeds from issuance of Series A Preferred Stock</t>
  </si>
  <si>
    <t>Dividend payments on Preferred Stock</t>
  </si>
  <si>
    <t>Debt issuance costs</t>
  </si>
  <si>
    <t>Proceeds from issuance of short-term loan and deposits - related parties</t>
  </si>
  <si>
    <t>Proceeds from issuance of debt</t>
  </si>
  <si>
    <t>Repayment of debt</t>
  </si>
  <si>
    <t>Net cash provided by financing activities</t>
  </si>
  <si>
    <t>Increase (decrease) in cash</t>
  </si>
  <si>
    <t>Cash at beginning of period</t>
  </si>
  <si>
    <t>CASH AT END OF THE PERIOD</t>
  </si>
  <si>
    <t>Supplemental disclosure:</t>
  </si>
  <si>
    <t>Cash paid for interest</t>
  </si>
  <si>
    <t>Cash paid for income taxes</t>
  </si>
  <si>
    <t>Non-cash transactions:</t>
  </si>
  <si>
    <t>Fair value of warrants issued as debt discount</t>
  </si>
  <si>
    <t>Disposition of oil and gas assets for elimination of accrued expenses for drilling</t>
  </si>
  <si>
    <t>Acquisition of oil and gas assets for accounts payable and accrued interest</t>
  </si>
  <si>
    <t>Transfer from derivative liability to equity classification</t>
  </si>
  <si>
    <t>Issuance of Common Stock for payment of convertible debentures</t>
  </si>
  <si>
    <t>Conveyance of property for payment of term loan</t>
  </si>
  <si>
    <t>Disposition of asset retirement obligation (liability) through the conveyance of property</t>
  </si>
  <si>
    <t>Common Stock issued for convertible note interest</t>
  </si>
  <si>
    <t>Organization</t>
  </si>
  <si>
    <t>Organization [Abstract]</t>
  </si>
  <si>
    <t>ORGANIZATION</t>
  </si>
  <si>
    <t>NOTE 1 - ORGANIZATION 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 The Company is an independent oil and gas exploration and production company focused on the Denver-Julesburg Basin (“DJ Basin”) where it holds 18,200 net acres. Lilis drills for, operates and produces oil and natural gas wells through the Company’s land holdings located in Wyoming, Colorado, and Nebraska. All references to production, sales volumes and reserves quantities are net to the Company’s interest unless otherwise indicated.</t>
  </si>
  <si>
    <t>Liquidity</t>
  </si>
  <si>
    <t>Liquidity [Abstract]</t>
  </si>
  <si>
    <t>LIQUIDITY</t>
  </si>
  <si>
    <t>NOTE 2 - LIQUIDITY Going Concern The Company’s financial statements for the three and nine months ended September 30, 2015 have been prepared on a going concern basis. The Company has reported net operating losses during the three and nine months ended September 30, 2015 and for the past five years. This history of operating losses, along with the recent decrease in commodity prices, may adversely affect the Company’s ability to access capital it needs to continue operations. These factors raise substantial doubt about the Company’s ability to continue as a going concern. The accompanying financial statements do not include any adjustments relating to the recoverability and classification of recorded asset amounts, or amounts of liabilities, that might result from this uncertainty. The Company is currently looking for additional capital, potential merger candidates, or funding sources which may offer improved opportunities to obtain capital to continue its current operations and to further develop its properties, acquire oil and gas properties and to cure any potential defaults in connection with its credit facility and current liabilities deficiencies. The Company is also focused on maintaining production while efficiently managing, and in some cases reducing, its operating and general and administrative expenses. The Company is also evaluating asset divestiture opportunities to provide capital to reduce its indebtedness. Successfully completing a significant capital infusion could possibly eliminate doubt about the Company’s ability to continue as a going concern. On January 8, 2015, the Company entered into a credit agreement, as amended, (the “Credit Agreement”) with Heartland Bank (“Heartland”), as administrative agent, and the financial institutions from time to time signatory thereto (each individually a “Lender,” and any and all such financial institutions collectively the “Lenders”). As previously disclosed, as of June 30, 2015, and as of the date hereof, the Company was not in compliance with the financial covenant in the Credit Agreement that relates to the total debt to EBITDAX ratio. EBITDAX is defined in the Credit Agreement as, for any period of determination, determined in accordance with GAAP, the pre-tax net income of the Company for such period plus less plus The Company is currently in default of the Credit Agreement for failure to make the principal payment due on October 1, 2015, in the amount of $125,000 and interest payments in the aggregate amount of $89,000, pursuant to Section 4.1 of the Credit Agreement. The Company is also in default under Section 8.1 and 8.20 of the Credit Agreement for failure to satisfy the covenants relating to the furnishing of reserve reports as of September 15 of each year and holding regularly scheduled operations meetings, respectively. Additionally, as of the date hereof, the Company has assumed an aggregate amount of $650,002 in additional subordinated unsecured debt, which is a default under the Credit Agreement pursuant to of Section 9.1(c). As a result of these violations, the Company has recorded the entire amount under the Term Loan totaling $2.75 million as a current liability. The Debentures also contain certain cross-default provisions with certain other debt instruments. Therefore, a default under the Credit Agreement, constitutes an event of default pursuant to the Debentures which may result in an acceleration of the Company’s obligations at the holders’ election. No demand has been received as of the date hereof, however, as a result of these violations, the Company has recorded the entire amount under the Debentures totaling $6.85 million as a current liability. The Company is currently in discussions with Heartland to resolve the existing defaults. There can be no assurance that the Company and Heartland will be successful in doing so. If we are unable to reach a successful resolution with Heartland, it may exercise its rights with respect to the Company’s collateral which includes substantially all of its assets. If Heartland exercises its rights with respect to the collateral, including foreclosure, we may need to severely curtail or cease operations. We are considering options available to the Company. Liquidity Plan As of September 30, 2015, the Company had a negative working capital balance and a cash balance of approximately $15.06 million and $52,000, respectively. As of November 20, 2015, the current cash balance was approximately $20,000. The Company is
currently in default under and has $2.75 million outstanding under its Credit Agreement. Also, as of September 30, 2015, the Company has $6.85 million outstanding under its 8% Senior Secured Convertible Debentures due 2018 (the “Debentures”). The Debentures also contain certain cross-default provisions with certain other debt instruments. Therefore, a default under the Credit Agreement, constitutes an event of default pursuant to the Debentures and may result in an acceleration of the Company’s obligations at the holders’ election. No demand has been received as of the date hereof, however, as a result of these violations, the Company has recorded the entire amount under the Debentures totaling $6.85 million as a current liability. As of November 1, 2015, the Company is producing approximately 20 barrels of oil equivalent (“BOE”) a day from eight economically producing wells. As previously announced, the Company had entered into an asset purchase agreement with Swan Exploration, LLC (“Swan”) to acquire non-operated leasehold working interests including interests producing wells and acres of undeveloped leasehold in the core area of the Wattenberg Field in Weld County, Colorado. Due to current market conditions, volatility in the oil and gas market and the Company’s inability to secure adequate financing, the Company and Swan entered into a second amendment dated as of June 30, 2015, to extend the closing date of the transaction and to mutually agree to further negotiate the final purchase price. After failing to close the transaction by the final extension date, the Company received a letter from Swan indicating that it was in default on the acquisition. However, discussions remain ongoing and pending the success of continuing negotiations and the Company’s ability to obtain the necessary financing, the Company remains optimistic that a closing could occur. We cannot assure you that this transaction will close or that it may be in the same form as negotiated. Upon entering into the Credit Agreement, the Company believed it had secured adequate access to capital generally, and specifically, to fund the drilling and development of its proved undeveloped reserves. Due to the lack of liquidity that had been expected, but unavailable to the Company pursuant to the Credit Agreement, the Company believes that a full write-down of its proved undeveloped and unproved properties is appropriate as of the period ending September 30, 2015. The Company will require additional capital to satisfy its obligations; to fund its current drilling commitments, as well as its acquisition and capital budget plans; to help fund its ongoing overhead; and to provide additional capital to generally improve its negative working capital position. The Company anticipates that such additional funding will be provided through a combination of capital raising activities, including borrowing transactions, subject to
the approval of Heartland while that debt is outstanding, the sale of additional debt and/or equity securities, the sale of certain assets, and by the development of certain of the Company’s undeveloped properties via arrangements with joint venture partners. If the Company continues to be unsuccessful in obtaining sufficient cash to fund the aforementioned capital requirements, the Company will be required to curtail its expenditures and may be required to restructure its operations, sell assets on terms which may not be deemed favorable and/or curtail other aspects of its operations, including deferring all or portions of the Company’s capital budget or cease operations altogether. There is no assurance that any such funding will be available to the Company on acceptable terms, if at all.</t>
  </si>
  <si>
    <t>Summary of Significant Accounting Policies and Estimates</t>
  </si>
  <si>
    <t>Summary of Significant Accounting Policies and Estimates [Abstract]</t>
  </si>
  <si>
    <t>SUMMARY OF SIGNIFICANT ACCOUNTING POLICIES AND ESTIMATES</t>
  </si>
  <si>
    <t>NOTE 3 - SUMMARY OF SIGNIFICANT ACCOUNTING POLICIES AND ESTIMATES 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three and nine months ended September 30, 2015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4. The Company’s accounting policies are described in the Notes to Financial Statements in its Annual Report on Form 10-K for the year ended December 31, 2014, and updated, as necessary, in this Quarterly Report on Form 10-Q. 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and nine months ended September 30, 2015, the Company recorded an $18.5 million and a $24.4 million impairment, respectively. No impairment was recorded in 2014.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Accrued Expense Accrued liabilities are probable future sacrifices of economic benefits arising from present obligations of a particular entity to transfer assets or provide service to other entities in the future as a result of past transactions or events. Below is the break-out of the accrued expense account as of September 30, 2015 and December 31, 2014. September 30, December 31, Fair-value of executive compensation and other accrued payroll $ 786,000 $ 40,000 Accrued convertible debenture interest 848,000 3,043 Board of director
fees 170,347 - Accrued professional fees 381,000 78,000 Production taxes 501,300 504,000 Other payables 520,157 623,952 $ 3,206,804 $ 1,248,995 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3,000 and $7,000 for the three and nine months ended September 30, 2015, respectively. During the three and nine months ended September 30, 2014, the Company accreted $17,000 and $61,000, respectively. 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September 30, 2015 and 2014 shares underlying options, warrants, preferred stock and Debentures have been excluded from the diluted share calculations as they were anti-dilutive as a result of net losses incurred. The Company had the following Common Stock equivalents at September 30, 2015 and 2014: September 30, 2015 September 30, 2014 Stock Options 6,150,000 3,600,000 Unvested Restricted Stock (employees/directors) 1,880,667 1,914,001 Series A Preferred Stock 3,112,033 3,112,033 Warrants 12,983,153 17,749,281 Convertible Debentures 3,364,016 3,364,016 27,489,869 29,739,331 Recently Issued Accounting Pronouncements Various accounting standards updates are issued, most of which represented technical corrections to the accounting literature or were applicable to specific industries, are not expected to have a material impact on the Company’s condensed financial position and, results of operations.</t>
  </si>
  <si>
    <t>Oil and Gas Properties &amp; Oil and Gas Properties Acquisitions and Divestitures</t>
  </si>
  <si>
    <t>Oil and Gas Properties &amp; Oil and Gas Properties Acquisitions and Divestitures [Abstract]</t>
  </si>
  <si>
    <t>OIL AND GAS PROPERTIES &amp; OIL AND GAS PROPERTIES ACQUISITIONS AND DIVESTITURES</t>
  </si>
  <si>
    <t>NOTE 4 - OIL AND GAS PROPERTIES &amp; OIL AND GAS PROPERTIES ACQUISITIONS AND DIVESTITURES During the three and nine months ended September 30, 2015, the Company did not buy or sell any of its oil and gas properties. If commodity prices continue to stay at current 2015 levels or decline further, the Company may incur additional full cost ceiling impairments in future quarters. Because the ceiling calculation uses rolling 12-month average commodity prices, the effect of lower quarter-over-quarter prices in 2015 compared to 2014 is a lower ceiling value each quarter. This will result in ongoing impairments each quarter until prices stabilize or improve. Impairment charges would not affect cash flow from operating activities, but would adversely affect the Company’s net income and stockholders’ equity. As a result of this lower ceiling value, during the three and nine months ended September 30, 2015, the Company recognized an impairment expense on its evaluated oil and gas properties of $18.5 million and $24.4 million. No impairment was recognized in three and nine months ended September 30, 2014. Depreciation, depletion and amortization (“DD&amp;A”) expenses related to the proved properties were approximately $46,000 and $461,000 for three and nine months ended September 30, 2015 as compared to $229,000 and $1.13 million for the three and nine months ended September 30, 2014, respectively. During the quarter ended September 30, 2015, the Company was put in non-consent status on three wells it agreed to participate in within the Northern Wattenberg field which includes each of two Wattenberg horizontal wells (1 Niobrara and 1 Codell), and a third well (Niobrara) that are described further below in connection with the Great Western Operating Company, LLC litigation. As such, the previously capitalized and accrued costs of approximately $5.20 million relating to these wells were eliminated since being placed in non-consent status relieved the Company of such liabilities. The Company has retained the right to participate in future drilling on this acreage block.</t>
  </si>
  <si>
    <t>Derivatives</t>
  </si>
  <si>
    <t>Derivatives [Abstract]</t>
  </si>
  <si>
    <t>DERIVATIVES</t>
  </si>
  <si>
    <t>NOTE 5 - DERIVATIVES The Company periodically enters into various commodity derivative financial instruments intended to hedge against exposure to market fluctuations of oil prices. As of September 30, 2015 and December 31, 2014, the Company did not have any commodity derivative instruments. Through January 31, 2014, the Company maintained an active commodity swap for 100 barrels of oil per day at a price of $99.25 per barrel. The Company recorded a realized gain on oil price hedges of approximately $11,000 for the nine months ended September 30, 2014. The Company did not have a hedge agreement for the three months ended September 30, 2014. Realized gains and losses are recorded as individual swaps mature and settle. These gains and losses are recorded as income or expenses in the periods during which applicable contracts settle. Swaps which are unsettled as of a balance sheet date are carried at fair value, either as an asset or liability. Unrealized gains and losses result from mark-to-market changes in the fair value of these derivatives between balance sheet dates.</t>
  </si>
  <si>
    <t>Fair Value of Financial Instruments</t>
  </si>
  <si>
    <t>Fair Value of Financial Instruments [Abstract]</t>
  </si>
  <si>
    <t>FAIR VALUE OF FINANCIAL INSTRUMENTS</t>
  </si>
  <si>
    <t>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term loan and Debentures are measured using Level 3 inputs. Executive Compensation 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The incentive bonus is recorded as a liability and valued at each reporting period. The Company engaged a valuation firm (“VFIRM”) to complete a valuation of this incentive bonus. As of December 31, 2014, the Company recorded a liability of $40,000 for accrued compensation. As previously announced, on March 30, 2015, the Company entered into an amended and restated employment agreement (the “CEO
Agreement”) with Mr. Mirman. The CEO
Agreement also provides for Mr. Mirman to receive a cash incentive bonus if certain production thresholds are achieved by the Company. Mr. Mirman’s new incentive bonus liability was valued by VFIRM at $225,000 at September 30, 2015. As of September 30, 2015, the Company provided for $131,000 of the bonus liability which represents the amount earned as of September 30, 2015. On March 6, 2015, the Company announced the appointment of Kevin Nanke as its new Executive Vice President and Chief Financial Officer. Mr. Nanke will also receive a cash incentive bonus if certain production thresholds are achieved by the Company and a performance bonus of $100,000 if the Company achieves certain goals set forth in the employment agreement. Mr. Nanke’s new incentive bonus liability was valued by VFIRM at $181,000 at September 30, 2015. As of September 30, 2015, provided for $106,000 of the liability which represents the amount earned as of that date. As previously announced, in March 2015, the Company entered into an employment agreement with Ariella Fuchs for services to be performed as General Counsel to the Company. Ms. Fuchs will also receive a cash incentive bonus if certain production thresholds are achieved by the Company. Ms. Fuchs’ new incentive bonus liability was valued by VFIRM at $173,000 at September 30, 2015. As of September 30, 2015, the Company has provided for $100,000 of the liability which represents the amount earned as of that date. The three executive compensation agreements had a change in fair value for the three and nine months ended September 30, 2015 of $106,000 and $337,000, respectively. The fair value of executive compensation is recorded as an accrued expense. Consulting Agreement with Bristol Capital-Warrant Price Protection Feature On September 2, 2014, the Company entered into a Consulting Agreement (the “Consulting Agreement”) with Bristol Capital, LLC (“Bristol”), pursuant to which the Company issued to Bristol a warrant to purchase up to 1,000,000 shares of Common Stock at an exercise price of $2.00 per share (or, in the alternative, 1,000,000 options, but in no case both). The agreement has a price protection feature that will automatically reduce the exercise price if the Company enters into another consulting agreement pursuant to which warrants are issued with a lower exercise price. On December 31, 2014, the Company revalued the warrants/option using the following variables: (i) 1,000,000 total warrants/options issued (as stated above, the Company will only issue a total of 1,000,000 shares of Common Stock under the option or the warrant, but no more than 1,000,000 shares in the aggregate); (ii) stock price of $0.72; (iii) exercise price of $2.00; (iv) expected life of 4.67 years; (v) volatility of 96.78%; (vi) risk free rate of 1.10% for a total value of $394,000, which adjusted the change in fair value valuation of the derivative by $571,000. On September 30, 2015, the Company revalued the warrants/options using the following variables: (i) 1,000,000 total warrants/options issued (as stated above, the Company will only issue a total of 1,000,000 shares of Common Stock under the option or the warrant, but no more than 1,000,000 shares in the aggregate); (ii) stock price of $0.61; (iii) exercise price of $2.00; (iv) expected life of 3.9 years; (v) volatility of 100%; risk free rate of 1.1% for a total value of $299,000, which adjusted the change in fair value valuation of the
derivative by $289,000 and $95,000 for the three and nine
months ended September 30, 2015, respectively. Credit Agreement - Warrant Anti-Dilution Feature On January 8, 2015, the Company entered into the Credit Agreement which provides for a three-year senior secured term loan in an initial aggregate principal amount of $3.0 million, which principal amount may be increased to a maximum principal amount of $50.0 million at the request of the Company, subject to certain conditions, and pursuant to an accordion advance provision in the Credit Agreement. Heartland is entitled to receive 75,000 warrants for every $1.0 million advance at an exercise price equal to 115% of the 10-day volume weighted average price (“VWAP”) prior to closing of each advance. The Company issued 225,000 warrants (the “Initial Warrants”) at an exercise price of $2.50 with the initial advance. The Initial Warrants have an anti-dilution feature that will automatically reduce the exercise price if the Company enters into another agreement pursuant to which warrants are issued with a lower exercise price. The Company is carrying the Initial Warrants, valued as of January 8, 2015, as a long-term derivative liability and will revalue the instrument periodically. On January 8, 2015: (i) 225,000 warrants issued; (ii) stock price of $0.72; (iii) exercise price of $2.50; (iv) expected life of 5.0 years; (v) volatility of 97.1%; (vi) risk free rate of 1.50% for a total value of $56,000, which was recorded as a debt discount and amortized over the life of the loan. On September 30, 2015, the Company revalued the warrants using the following variables: (i) 225,000 warrants issued; (ii) stock price of $0.61; (iii) exercise price of $ 2.50; (iv) expected life of 4.3 years; (v) volatility of 100%; (vi) risk free rate of 1.2% for a total value of $65,000, which adjusted the change in fair value valuation of the derivative by $64,000 and $(9,000) for the three and nine months ended September 30, 2015, respectively. Convertible Debentures Conversion Derivative Liability As of September 30, 2015, the Company had $6.85 million in remaining Debentures, which, subject to shareholder approval, are convertible at any time at the holders’ option into shares of Common Stock at $2.00 per share, or 3,423,233 underlying conversion shares. The Debentures have elements of a derivative due to the potential for certain adjustments, including both the conversion option and the price protection embedded in the Debentures. The conversion option allows the Debenture holders to convert their Debentures to underlying Common Stock at a conversion price of $2.00 per share, subject to certain adjustments, including the requirement to reset the conversion for any subsequent offering at a lower price per share amount. The Company values this conversion liability at each reporting period using a Monte Carlo pricing model. At September 30, 2015 and December 31, 2014, the Company valued the conversion feature associated with the Debentures at $647,000 and $1.25 million, respectively. The Company used the following inputs to calculate the valuation of the derivative as of September 30, 2015: (i) volatility of 100%; (ii) conversion price of $2.00; (iii) stock price of $0.61; and (iv) present value of conversion feature of $0.19 per convertible share and as of December 31, 2014: (i) volatility of 70%; (ii) conversion price of $2.00; (iii) stock price of $0.72; and (iv) present value of conversion feature of $0.47 per convertible share. The change
in fair value valuation of the derivative was $876,000 and $602,000
for the three and nine months ended September 30, 2015, respectively. The following table provides a summary of the fair values of assets and liabilities measured at fair value: September 30, 2015: Level 1 Level 2 Level 3 Total Liability Executive employment agreements $ - $ - $ (337,000 ) $ (337,000 ) Warrant liabilities - - (364,000 ) (364,000 ) Convertible debenture conversion derivative liability - - (647,000 ) (647,000 ) Total liability, at fair value $ - $ - $ (1,348,000 ) $ (1,348,000 ) December 31, 2014: Level 1 Level 2 Level 3 Total Liability Executive employment agreement $ - $ - $ (40,000 ) $ (40,000 ) Warrant liabilities - - (394,000 ) (394,000 ) Convertible debenture conversion derivative liability - - (1,249,000 ) (1,249,000 ) Total liability, at fair value $ - $ - $ (1,683,000 ) $ (1,683,000 ) The following table provides a summary of changes in fair value of the Company’s Level 3 financial assets and liabilities as of September 30, 2015: Conversion derivative liability Bristol/ Incentive bonus Total Balance at January 1, 2015 $ 1,249,000 $ 394,000 $ 40,000 $ 1,683,000 Additional liability - 56,000 149,000 205,000 Change in fair value of liability (602,000 ) (86,000 ) 148,000 (540,000 ) Balance at September 30, 2015 $ 647,000 $ 364,000 $ 337,000 $ 1,348,000 The Company did not have any transfers of assets or liabilities between Level 1, Level 2 or Level 3 of the fair value measurement hierarchy during the three and nine months ended September 30, 2015 and 2014.</t>
  </si>
  <si>
    <t>Loan Agreements</t>
  </si>
  <si>
    <t>Loan Agreements [Abstract]</t>
  </si>
  <si>
    <t>LOAN AGREEMENTS</t>
  </si>
  <si>
    <t>NOTE 7 - LOAN AGREEMENTS As of Heartland Term Loan (due January 8, 2018) $ 2,750,000 Unamortized debt discount (42,636 ) Heartland Term Loan, net 2,707,364 Less: amount due within one year (2,707,364 ) Heartland Term Loan due after one year $ - 8% Convertible Debentures, net (due 2018; 8% weighted average interest rate) $ 6,846,000 Credit Agreement On January 8, 2015, the Company entered into the Credit
Agreement. The Credit Agreement provides for a three-year senior
secured term loan in an initial aggregate principal amount of $3,000,000, which principal amount may be increased to a maximum principal amount of $50,000,000 at the request of the Company pursuant to an accordion advance provision in the Credit Agreement subject to certain conditions, including the discretion of the lender (the “Term Loan”). Funds borrowed under the Credit Agreement may be used by the Company to (i) purchase oil and gas assets, (ii) fund certain Lender-approved development projects, (iii) fund a debt service reserve account, (iv) pay all costs and expenses arising in connection with the negotiation and execution of the Credit Agreement, and (v) fund the Company’s general working capital needs. The Term Loan bears interest at a rate calculated based upon the Company’s leverage ratio and the “prime rate” then in effect. In connection with its entry into the Credit Agreement, the Company also paid a nonrefundable commitment fee in the amount of $75,000, and agreed to issue to the Lenders 75,000 5-year warrants for every $1 million funded. An initial warrant to purchase up to 225,000 shares of the Company’s common stock at $2.50 per share was issued in connection with closing. As of January 8, 2015, the Company valued the 225,000 warrants at $56,000, which was accounted for as debt discount and amortized over the life of the debt. The Company accreted $5,000 and $14,000 of debt discount for the three and nine months ended September 30, 2015, respectively. The warrants are valued every quarter due to their derivative characteristics. See Note 6—Fair Value of Financial Instruments for valuation and inputs. The Company has the right to prepay the Term Loan, in whole or in part, subject to certain conditions. If the Company exercises its right to prepay under the Credit Agreement prior to January 8, 2016, it will be assessed a prepayment premium in an amount equal to 3% of the amount of such prepayment. If the Company exercises its right to prepay under the Credit Agreement after January 8, 2016, such prepayment shall be without premium or penalty. The Credit Agreement contains certain customary representations and warranties and affirmative and negative covenants. The Credit Agreement also contains financial covenants with respect to the Company’s (i) debt to EBITDAX ratio and (ii) debt coverage ratio. In addition, in certain situations, the Credit Agreement requires mandatory prepayments of the Term Loans, including in the event of certain non-ordinary course asset sales, the incurrence of certain debt, and the Company’s receipt of proceeds in connection with insurance claims. As previously disclosed, as of June 30, 2015, and as of the date hereof, the Company was not in compliance with the financial covenant in the Credit Agreement that relates to the total debt to EBITDAX ratio. Convertible Debentures In numerous separate private placement transactions between February 2011 and October 2013, the Company issued an aggregate of approximately $15.6 million of Debentures, secured by mortgages on several of its properties. On January 31, 2014, the Company entered into a Debenture
Conversion Agreement (the “Conversion Agreement”) with all of the
holders of the Debentures. Under the terms of the Conversion Agreement, the balance of the Debentures may be converted to Common Stock on the terms provided in the Conversion Agreement (including the terms related to the Warrants) at the election of the holder, subject to receipt of shareholder approval as required by Nasdaq continued listing requirements. In the event the Company decides to seek shareholder approval, the Company would present a proposal to approve the conversion of the remaining outstanding Debentures at its 2015 annual meeting of shareholders, which it plans to hold sometime in the fourth quarter or at a special meeting at a later date. As of September 30, 2015 and December 31, 2014, the Company had $6.85 million and $6.84 million, net, remaining Debentures, respectively, which are convertible at any time at the holders’ option into shares of Common Stock at a conversion price of $2.00 per share, subject to certain standard adjustments. The Debentures also contain certain cross-default provisions with certain other debt instruments. Therefore, a default under the Credit Agreement, constitutes an event of default pursuant to the Debentures and may result in an acceleration of the Company’s obligations at the holders’ election. No demand has been received as of the date hereof, however, as a result of these violations, the Company has recorded the entire amount under the Debentures totaling $6.85 million as a current liability. Interest Expense Interest expense for the three and nine months ended September 30, 2015 was $437,000 and $1.21 million, respectively, and for the three and nine months ended September 30, 2014 of $1.13 million and $4.48 million, respectively. The non-cash interest expense during the three and nine months ended September 30, 2015 was approximately $347,000 and $944,000, respectively, and $860,000 and $2.30 million for the three and nine months ended September 30, 2014. The non-cash interest expenses consisted of non-cash interest expense and amortization of the deferred financing costs, accretion of the Debentures payable discount, and Debentures interest paid in common stock.</t>
  </si>
  <si>
    <t>Commitments and Contingencies</t>
  </si>
  <si>
    <t>Commitments and Contingencies [Abstract]</t>
  </si>
  <si>
    <t>COMMITMENTS AND CONTINGENCIES</t>
  </si>
  <si>
    <t>NOTE 8 - COMMITMENTS AND CONTINGENCIES Environmental and Governmental Regulation At September 30, 2015, there were no known environmental or regulatory matters which we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September 30, 2015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Parker v. Tracinda Corporation In re Roger A. Parker: Tracinda Corp. v. Recovery Energy, Inc. and Roger A. Parker Lilis Energy, Inc. v. Great Western Operating Company LLC, On July 7, 2015, as previously reported, the Company entered into a Settlement Agreement (the “Settlement Agreement”) with the Operator. The Settlement Agreement provides that upon the Company’s payment to the Operator, net of the revenues owed to the Company based on the Company’s respective working interests in the subject wells of (i) the balance of its share of the costs and expenses of drilling, completion and operating costs of the subject wells, (ii) interest due on that amount and (iii) a penalty fee of $250,000. The Company will have its full rights restored in the subject wells and return to having all rights and obligations under the JOA. This includes the right to participate in any future proposed wells at the Company’s full interest under the JOA as if the Company had participated and paid its proportionate share of costs of the subject wells prior to the notices of default sent to the Company by the Operator. Pursuant to the JOA, the Company will regain an approximately 50% working interest in each of two Wattenberg horizontal wells (1 Niobrara and 1 Codell), an approximately 33% working interest in a third well (Niobrara), and an approximately 50% working interest in the remaining leasehold. Due to the Company’s inability to secure financing pursuant to the Credit Agreement or another funding source, payment has not yet remanded payment to the Operator.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t>
  </si>
  <si>
    <t>NOTE 9 - RELATED PARTY TRANSACTIONS G. Tyler Runnels The Company has participated in several transactions with TR Winston, of which G. Tyler Runnels, currently a member of the Company’s board of directors, is chairman and majority owner. Mr. Runnels also beneficially holds more than 5% of the Company’s Common Stock, including the holdings of TR Winston and his personal holdings, and has personally participated in certain transactions with the Company. On June 6, 2014, TR Winston executed a commitment to purchase or affect the purchase by third parties of an additional $15 million in Series A 8% Convertible Preferred Stock, to be consummated within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 This has not yet occurred. Ronald D. Ormand On March 20, 2014, the Company entered into an Engagement Agreement (the “Engagement Agreement”) with MLV &amp; Co. LLC (“MLV”), pursuant to which MLV will act as the Company’s exclusive financial advisor. Ronald D. Ormand, currently a member of the Company’s board of directors as of February 2015, is the Managing Director and Head of the Energy Investment Banking Group at MLV. The Engagement Agreement provides for a fee of $25,000 to be paid monthly to MLV, subject to certain adjustments and other specific fee arrangements in connection with the nature of financial services being provided. The Company expensed $75,000 and $225,000 for the three and nine months ended September 30, 2015, respectively, and expensed a total of $50,000 and $150,000 for the three and nine months ended September 30, 2014, respectively On May 27, 2015, MLV agreed to take $150,000 of its accrued fees in the Company’s Common Stock and was issued 75,000 shares in lieu of payment. The closing share price on May 27, 2015 was $1.56. Abraham Mirman On August 14, 2015, the Company received a deposit in the amount of $250,000 from the Bruin Trust (the “Trust”) in connection with a potential financing to be conducted by the Company. The deposit was subsequently purchased by Abraham Mirman, Chief Executive Officer and director of the Company, from the Trust in its entirety with an effective date of August 14, 2015, and exchanged into a note (the “Mirman Note”) from the Company. The Trust is an irrevocable trust whose beneficiaries include the adult children of Mr. Ormand, a current member of the Company’s board of directors. The Trust is managed by an independent trustee and Mr. Ormand has no pecuniary interest in or control over the Trust. The Trust received no compensation for the deposit or interest on the Note. The Mirman Note carries a 12% interest rate and has generated minimal interest. The amount will be repaid within one year and has been recorded as a short-term loan. General Merrill McPeak On June 22, 2015, the Company received $250,002 from General McPeak as an unsecured short-term loan (the “McPeak Agreement”). The McPeak Agreement carries a 12% interest rate and has generated minimal interest. The amount will be repaid within one year. General McPeak is currently a member of the Company’s board of directors. The McPeak Agreement has been recorded as a short-term loan. Nuno Brandolini On November 10, 2015, the Company received $150,000 from Nuno Brandolini as an unsecured short-term loan (the “Brandolini Agreement”). The Brandolini Agreement carries a 12% interest rate and has generated minimal interest. The amount will be repaid within one year. Mr. Brandolini is currently a member of the Company’s board of directors. The Brandolini Agreement has been recorded as a short-term loan.</t>
  </si>
  <si>
    <t>Shareholders' Equity</t>
  </si>
  <si>
    <t>Shareholders' Equity [Abstract]</t>
  </si>
  <si>
    <t>SHAREHOLDERS' EQUITY</t>
  </si>
  <si>
    <t>NOTE 10 - SHAREHOLDERS’ EQUITY Series A 8% Convertible Preferred Stock On May 30, 2014, the Company consummated a private placement of 7,500 shares of Series A 8% Convertible Preferred Stock (the “Series A Preferred Stock”), together with warrants to purchase up to 1,556,017 shares of Common Stock, at an exercise price of $2.89 per share, for aggregate gross proceeds of $7.50 million. The Series A Preferred Stock bears an 8% dividend per annum, payable quarterly. The Series A Preferred Stock is convertible into 3,112,033 shares of Common Stock at a conversion price of $2.41 per share, and has a liquidation preference to any junior securities. As of September 30, 2015 and December 31, 2014, the Company has accrued a cumulative dividend of $450,000 and $150,000, respectively on the Series A Preferred Stock. Additionally, the Company is subject to an 18% late fee on the outstanding dividend amount owed until the balance is paid. Conditionally Redeemable 6% Preferred Stock In August 2014, the Company designated 2,000 shares of its authorized preferred stock as Conditionally Redeemable 6% Preferred Stock (“Redeemable Preferred”). All 2,000 shares of Redeemable Preferred were issued pursuant to the execution of the settlement agreement with Hexagon, LLC (“Hexagon”) in September 2014. The Redeemable Preferred has the same par value and stated value characteristics as the Series A Preferred Stock, except the Redeemable Preferred is not convertible into Common Stock or any other securities of the Company. Except as otherwise required by law, holders of the Redeemable Preferred are not entitled to voting rights. The Redeemable Preferred Stock bears a 6% dividend per annum, payable quarterly, and is redeemable at face value (plus any accrued and unpaid dividends) at any time at the Company’s option, or at the Holders option upon the Company’s achievement of certain production and reserve thresholds. These thresholds include the Company’s annualized gross production average for 90 consecutive days at 2,500 BOE per day or higher or the Company’s PV-10 value of its producing developed properties filed with the Securities and Exchange Commission exceeds $50 million. On September 30, 2015 and December 31, 2014, the Company revalued the Conditionally Redeemable 6% Preferred Stock using the Monte Carlo pricing for a total value of $1.56 million, which adjusted the change in fair value valuation of the derivative down by $8,000 and $128,000 for the three and nine months ended September 30, 2015, respectively. On December 31, 2014, the Conditionally Redeemable Preferred Stock was valued at approximately $1.69 million. As of September 30, 2015 and December 31, 2014, the Company has accrued a cumulative dividend of $90,000 and $30,000 respectively, on the Redeemable Preferred. Consulting Agreements In the ordinary course of business, the Company enters into services agreements for various services including but not limited to strategic planning; management and business operations, introductions to further its business goals, advice and services related to the Company’s growth initiatives, public relations, investment banking and any other consulting or advisory services including the one entered into with Bristol, discussed above. Often times, these agreements provide for an equity compensation component which has been paid in Common Stock, stock options and warrants or a combination thereof. During the nine months ended September 30, 2015, the Company issued a total 600,000 warrants that were paid to consultants, as discussed below. The Company did not issue any warrants to consultants during the three months ended September 30, 2015. Warrants Below is a summary of warrant activity for the nine months ended September 30, 2015: Warrants Weighted- Average Exercise Price Outstanding at January 1, 2015 17,007,065 3.59 Warrants issued to Heartland Bank 225,000 4.53 Warrants issued to consultants 600,000 4.68 Forfeited or expired (4,848,912 ) 6.00 Outstanding at September 30, 2015 12,983,153 $ 2.56 The aggregate intrinsic value associated with outstanding warrants was zero at September 30, 2015 as the strike price of all warrants exceeded the market price for Common Stock, based on the Company’s closing Common Stock price of $0.61 on September 30, 2015. The weighted average remaining contract life as of September 30, 2015 was 2.86 years. During the nine months ended September 30, 2015 and 2014, the Company issued warrants to purchase Common Stock to consultants for professional services. The warrants were valued using a Black Sholes model and the Company expensed approximately $425,000 for the nine months ended September 30, 2015. During the three and nine months ended September 30, 2014, the Company expensed $74,000 and $717,000, respectively, representing the fair value of warrants issued to consultants for services rendered. As of September 30, 2015, there was no unearned compensation related to warrants issued as of that date.</t>
  </si>
  <si>
    <t>Share Based and Other Compensation</t>
  </si>
  <si>
    <t>Share Based and Other Compensation [Abstract]</t>
  </si>
  <si>
    <t>SHARE BASED AND OTHER COMPENSATION</t>
  </si>
  <si>
    <t>NOTE 11 - SHARE BASED AND OTHER COMPENSATION Share-Based Compensation In September 2012, the Company adopted the 2012 Equity Incentive Plan (the “EIP”). The EIP was amended by the stockholders on June 27, 2013 to increase the number of shares of Common Stock available for grant under the EIP from 900,000 shares to 1,800,000 shares and again on November 13, 2013 to increase the number of shares of Common Stock available for grant under the EIP from 1,800,000 shares to 6,800,000 shares and to increase the number of shares of Common Stock eligible for grant under the EIP in a single year to a single participant from 1,000,000 shares to 3,000,000 shares. Each member of the board of directors and the management team has been periodically awarded stock options and/or restricted stock grants and may be awarded additional grants under the terms of the EIP in the future. The value of employee services received in exchange for an award of equity instruments is based on the grant-date fair value of the award, recognized over the period during which an employee is required to provide services in exchange for such award. During the nine months ended September 30, 2015, the Company granted 634,188 shares of restricted Common Stock and 4,800,000 stock options, to employees, directors and consultants. Also during the nine months ended September 30, 2015, certain of the Company’s employees, directors and consultants forfeited 100,000 shares of restricted Common Stock and 2,233,333 stock options previously issued in connection with various terminations. As a result, as of September 30, 2015, the Company had 1,880,667 restricted shares and 6,150,000 options to purchase common shares outstanding to employees and directors. Options issued to employees vest in equal installments over specified time periods during the service period or upon achievement of certain performance based operating thresholds. The Company requires that employees and directors pay the tax on equity grants in order to issue the shares and there is currently no cashless exercise option. Therefore, as of September 30, 2015, 1,479,208 shares have been granted, but are not issued. Compensation Costs Three Months Ended September 30, 2015** Three Months Ended As of September 30, 2014 Stock Options Restricted Stock Total Stock Options Restricted Stock Total Stock-based compensation expensed* $ 268,000 $ 65,000 $ 333,000 $ 261,000 $ (60,000 ) $ 201,000 Nine Months Ended September 30, 2015** Nine Months Ended As of September 30, 2014 (Dollar amounts in thousands) Stock Options Restricted Stock Total Stock Options Restricted Stock Total Stock-based compensation expensed* $ 1,991,000 $ 406,000 $ 2,397,000 $ 433,000 $ 307,000 $ 740,000 * Only includes directors and employees for which the options vest over time instead of based upon performance criteria for which the performance criteria have not been met as of September 30, 2015. ** As of September 30, 2015, the Company has unamortized stock-based compensation costs for stock options of $2.1 million and $394,000 for restricted stock. The Company has a weighted average amortization period remaining for stock options of 4.49 years and 1.25 years for restricted stock. Restricted Stock A summary of restricted stock grant activity for the nine months ended September 30, 2015 is presented below: Number of Shares Weighted Average Grant Date Price Outstanding at January 1, 2015 1,630,667 1.27 Granted 634,188 1.35 Vested and issued (284,188 ) 1.35 Forfeited (100,000 ) 2.45 Outstanding at September 30, 2015 1,880,667 1.25 As of September 30, 2015, total unrecognized compensation costs related to 411,667 unvested restricted shares of Common Stock issued to directors and employees was approximately $394,000, which is expected to be recognized over a weighted-average remaining service period of 1.25 years. During the nine months ended September 30, 2015 and 2014, the Company granted restricted stock for professional services. The restricted stock granted was valued at the fair value at the date of grant and vested over the contract life. During the three and nine months ended September 30, 2015 the Company expensed $65,000 and $406,000, respectively, relating to the contracts. During the three and nine months ended September 30, 2014, the Company expensed $(60,000) and $307,000, respectively. During the three and nine months ended September 30, 2015, the Company expensed $465,000, and $1.83 million, respectively for non-employee director compensation. No cash compensation has been paid to the directors in 2015. On April 20, 2015, the Company valued the 200,000 stock options issued to three of the non-employee directors using the following variables: (i) 200,000 options issued per director (600,000 options); (ii) stock price of $1.65; (iii) exercise price of $ 1.65; (iv) expected life of 7 years; (v) volatility of 99.44%; (vi) risk free rate of 1.65% for a total value of $271,000 for each grant (total of $813,000 for all three
directors) which the amount is amortized over the vesting period. On April 20, 2015, the Company valued the 250,000 stock options issued to the three non-employee directors using the following variables: (i) 250,000 options issued for per director
(750,000 options); (ii) stock price of $1.65; (iii) exercise price of $ 1.65; (iv) expected life of 5 years; (v) volatility of 99.44%; (vi) risk free rate of 1.65% for a total value of $306,000 for each grant (total of $918,000 for all three directors) which amount is expensed immediately. Stock Options A summary of stock options activity for the nine months ended September 30, 2015 is presented below: Stock Options Outstanding and Exercisable Number Weighted Number Weighted Outstanding at January 1, 2015 3,583,333 $ 2.24 - - Granted 4,800,000 $ 1.26 - - Exercised - - Forfeited or cancelled (2,233,333 ) $ (2.39 ) - - Outstanding at September 30, 2015 6,150,000 $ 1.26 2,672,223 4.49 As of September 30, 2015, total unrecognized compensation costs relating to the outstanding options was $2.09 million, which is expected to be recognized over the remaining vesting period of approximately 2.02 years. During the nine months ended September 30, 2015 and 2014, the Company issued options to purchase Common Stock to certain of its officers and directors. The options are valued using a Black Scholes model and amortized over the life of the option. During the three months ended September 30, 2015 and 2014 the Company amortized $268,000 and $257,000, respectively and during the nine months ended September 30, 2015 and 2014, the Company amortized $1.99 million and $433,000, respectively, relating to options outstanding. As of September 30, 2015, 3,477,777 options were exercisable and 2,672,223 options have yet to vest in accordance with employee and board of director compensation agreements.</t>
  </si>
  <si>
    <t>Subsequent Events</t>
  </si>
  <si>
    <t>Subsequent Events [Abstract]</t>
  </si>
  <si>
    <t>SUBSEQUENT EVENTS</t>
  </si>
  <si>
    <t>NOTE 12 – SUBSEQUENT EVENTS Nuno Brandolini On November 10, the Company received $150,000 from Nuno Brandolini as an unsecured short-term funding source (the “Brandolini Agreement”). The Brandolini Agreement carries a 12% interest rate and has generated minimal interest. The amount will be repaid within one year. Mr. Brandolini is currently a member of the Company’s board of directors. The Brandolini Agreement has been recorded as a short-term loan.</t>
  </si>
  <si>
    <t>Summary of Significant Accounting Policies and Estimates (Policies)</t>
  </si>
  <si>
    <t>Basis of Presentation</t>
  </si>
  <si>
    <t>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three and nine months ended September 30, 2015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4. The Company’s accounting policies are described in the Notes to Financial Statements in its Annual Report on Form 10-K for the year ended December 31, 2014, and updated, as necessary, in this Quarterly Report on Form 10-Q.</t>
  </si>
  <si>
    <t>Use of Estimates</t>
  </si>
  <si>
    <t>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t>
  </si>
  <si>
    <t>Oil and Gas Producing Activities</t>
  </si>
  <si>
    <t>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and nine months ended September 30, 2015, the Company recorded an $18.5 million and a $24.4 million impairment, respectively. No impairment was recorded in 2014.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Wells in Progress</t>
  </si>
  <si>
    <t>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Accrued Expense</t>
  </si>
  <si>
    <t xml:space="preserve">Accrued Expense Accrued liabilities are probable future sacrifices of economic benefits arising from present obligations of a particular entity to transfer assets or provide service to other entities in the future as a result of past transactions or events. Below is the break-out of the accrued expense account as of September 30, 2015 and December 31, 2014. September 30, December 31, Fair-value of executive compensation and other accrued payroll $ 786,000 $ 40,000 Accrued convertible debenture interest 848,000 3,043 Board of director fees 170,347 - Accrued professional fees 381,000 78,000 Production taxes 501,300 504,000 Other payables 520,157 623,952 $ 3,206,804 $ 1,248,995 </t>
  </si>
  <si>
    <t>Asset Retirement Obligations</t>
  </si>
  <si>
    <t>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3,000 and $7,000 for the three and nine months ended September 30, 2015, respectively. During the three and nine months ended September 30, 2014, the Company accreted $17,000 and $61,000, respectively.</t>
  </si>
  <si>
    <t>Revenue Recognition</t>
  </si>
  <si>
    <t>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t>
  </si>
  <si>
    <t>Impairment of Long-lived Assets</t>
  </si>
  <si>
    <t>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Net Loss per Common Share</t>
  </si>
  <si>
    <t xml:space="preserve">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September 30, 2015 and 2014 shares underlying options, warrants, preferred stock and Debentures have been excluded from the diluted share calculations as they were anti-dilutive as a result of net losses incurred. The Company had the following Common Stock equivalents at September 30, 2015 and 2014: September 30, 2015 September 30, 2014 Stock Options 6,150,000 3,600,000 Unvested Restricted Stock (employees/directors) 1,880,667 1,914,001 Series A Preferred Stock 3,112,033 3,112,033 Warrants 12,983,153 17,749,281 Convertible Debentures 3,364,016 3,364,016 27,489,869 29,739,331 </t>
  </si>
  <si>
    <t>Recently Issued Accounting Pronouncements</t>
  </si>
  <si>
    <t>Recently Issued Accounting Pronouncements Various accounting standards updates are issued, most of which represented technical corrections to the accounting literature or were applicable to specific industries, are not expected to have a material impact on the Company’s condensed financial position and, results of operations.</t>
  </si>
  <si>
    <t>Summary of Significant Accounting Policies and Estimates (Tables)</t>
  </si>
  <si>
    <t>Schedule of accrued expense</t>
  </si>
  <si>
    <t xml:space="preserve"> September 30, December 31, Fair-value of executive compensation and other accrued payroll $ 786,000 $ 40,000 Accrued convertible debenture interest 848,000 3,043 Board of director fees 170,347 - Accrued professional fees 381,000 78,000 Production taxes 501,300 504,000 Other payables 520,157 623,952 $ 3,206,804 $ 1,248,995 </t>
  </si>
  <si>
    <t>Schedule of common stock equivalents</t>
  </si>
  <si>
    <t xml:space="preserve"> September 30, 2015 September 30, 2014 Stock Options 6,150,000 3,600,000 Unvested Restricted Stock (employees/directors) 1,880,667 1,914,001 Series A Preferred Stock 3,112,033 3,112,033 Warrants 12,983,153 17,749,281 Convertible Debentures 3,364,016 3,364,016 27,489,869 29,739,331 </t>
  </si>
  <si>
    <t>Fair Value of Financial Instruments (Tables)</t>
  </si>
  <si>
    <t>Summary of fair value of assets and liabilities measured at fair value</t>
  </si>
  <si>
    <t xml:space="preserve"> Level 1 Level 2 Level 3 Total Liability Executive employment agreements $ - $ - $ (337,000 ) $ (337,000 ) Warrant liabilities - - (364,000 ) (364,000 ) Convertible debenture conversion derivative liability - - (647,000 ) (647,000 ) Total liability, at fair value $ - $ - $ (1,348,000 ) $ (1,348,000 ) Level 1 Level 2 Level 3 Total Liability Executive employment agreement $ - $ - $ (40,000 ) $ (40,000 ) Warrant liabilities - - (394,000 ) (394,000 ) Convertible debenture conversion derivative liability - - (1,249,000 ) (1,249,000 ) Total liability, at fair value $ - $ - $ (1,683,000 ) $ (1,683,000 )</t>
  </si>
  <si>
    <t>Summary of changes in fair value of Level 3 financial assets and liabilities</t>
  </si>
  <si>
    <t xml:space="preserve"> Conversion derivative liability Bristol/ Incentive bonus Total Balance at January 1, 2015 $ 1,249,000 $ 394,000 $ 40,000 $ 1,683,000 Additional liability - 56,000 149,000 205,000 Change in fair value of liability (602,000 ) (86,000 ) 148,000 (540,000 ) Balance at September 30, 2015 $ 647,000 $ 364,000 $ 337,000 $ 1,348,000</t>
  </si>
  <si>
    <t>Loan Agreements (Tables)</t>
  </si>
  <si>
    <t>Schedule of debt</t>
  </si>
  <si>
    <t xml:space="preserve"> As of Heartland Term Loan (due January 8, 2018) $ 2,750,000 Unamortized debt discount (42,636 ) Heartland Term Loan, net 2,707,364 Less: amount due within one year (2,707,364 ) Heartland Term Loan due after one year $ - 8% Convertible Debentures, net (due 2018; 8% weighted average interest rate) $ 6,846,000 </t>
  </si>
  <si>
    <t>Shareholders' Equity (Tables)</t>
  </si>
  <si>
    <t>Summary of warrant activity</t>
  </si>
  <si>
    <t xml:space="preserve"> Warrants Weighted- Average Exercise Price Outstanding at January 1, 2015 17,007,065 3.59 Warrants issued to Heartland Bank 225,000 4.53 Warrants issued to consultants 600,000 4.68 Forfeited or expired (4,848,912 ) 6.00 Outstanding at September 30, 2015 12,983,153 $ 2.56 </t>
  </si>
  <si>
    <t>Share Based and Other Compensation (Tables)</t>
  </si>
  <si>
    <t>Summary of compensation costs activity</t>
  </si>
  <si>
    <t xml:space="preserve"> Three Months Ended September 30, 2015** Three Months Ended As of September 30, 2014 Stock Options Restricted Stock Total Stock Options Restricted Stock Total Stock-based compensation expensed* $ 268,000 $ 65,000 $ 333,000 $ 261,000 $ (60,000 ) $ 201,000 Nine Months Ended September 30, 2015** Nine Months Ended As of September 30, 2014 (Dollar amounts in thousands) Stock Options Restricted Stock Total Stock Options Restricted Stock Total Stock-based compensation expensed* $ 1,991,000 $ 406,000 $ 2,397,000 $ 433,000 $ 307,000 $ 740,000 * Only includes directors and employees for which the options vest over time instead of based upon performance criteria for which the performance criteria have not been met as of September 30, 2015. ** As of September 30, 2015, the Company has unamortized stock-based compensation costs for stock options of $2.1 million and $394,000 for restricted stock. The Company has a weighted average amortization period remaining for stock options of 4.49 years and 1.25 years for restricted stock.</t>
  </si>
  <si>
    <t>Summary of restricted stock grant activity</t>
  </si>
  <si>
    <t xml:space="preserve"> Number of Shares Weighted Average Grant Date Price Outstanding at January 1, 2015 1,630,667 1.27 Granted 634,188 1.35 Vested and issued (284,188 ) 1.35 Forfeited (100,000 ) 2.45 Outstanding at September 30, 2015 1,880,667 1.25 </t>
  </si>
  <si>
    <t>Summary of stock options activity</t>
  </si>
  <si>
    <t xml:space="preserve"> Stock Options Outstanding and Exercisable Number Weighted Number Weighted Outstanding at January 1, 2015 3,583,333 $ 2.24 - - Granted 4,800,000 $ 1.26 - - Exercised - - Forfeited or cancelled (2,233,333 ) $ (2.39 ) - - Outstanding at September 30, 2015 6,150,000 $ 1.26 2,672,223 4.49</t>
  </si>
  <si>
    <t>Organization (Details)</t>
  </si>
  <si>
    <t>Sep. 30, 2015a</t>
  </si>
  <si>
    <t>Organization (Textual)</t>
  </si>
  <si>
    <t>Area of land for oil and gas exploration and production (In acres)</t>
  </si>
  <si>
    <t>Liquidity (Details)</t>
  </si>
  <si>
    <t>Nov. 01, 2015Boe</t>
  </si>
  <si>
    <t>Sep. 30, 2015USD ($)</t>
  </si>
  <si>
    <t>Nov. 20, 2015USD ($)</t>
  </si>
  <si>
    <t>Jan. 08, 2015USD ($)</t>
  </si>
  <si>
    <t>Credit Agreement [Member]</t>
  </si>
  <si>
    <t>Liquidity (Textual)</t>
  </si>
  <si>
    <t>Debt amount, Description</t>
  </si>
  <si>
    <t>Specifically, the ratio requires that the Company shall maintain at all times, as determined on June 30 of each year, a ratio of (i) the aggregate amount of all Debt (as defined in the Credit Agreement), to (ii) EBITDAX of not less than 4.5:1, 3.5:1 and 2.5:1 for the periods ending June 30, 2015, 2016, and 2017 and thereafter, respectively.</t>
  </si>
  <si>
    <t>Debt due date</t>
  </si>
  <si>
    <t>Oct. 1,
		2015</t>
  </si>
  <si>
    <t>Debt instrument principal amount</t>
  </si>
  <si>
    <t>Aggregate interest amount</t>
  </si>
  <si>
    <t>Additional subordinated unsecured debt</t>
  </si>
  <si>
    <t>Total term loan</t>
  </si>
  <si>
    <t>Total debentures</t>
  </si>
  <si>
    <t>Liquidity Plan [Member]</t>
  </si>
  <si>
    <t>Negative working capital</t>
  </si>
  <si>
    <t>Outstanding debt</t>
  </si>
  <si>
    <t>Liquidity Plan [Member] | Subsequent Event [Member]</t>
  </si>
  <si>
    <t>Number of barrels | Boe</t>
  </si>
  <si>
    <t>8% Senior Secured Convertible Debentures [Member]</t>
  </si>
  <si>
    <t>Debt interest rate</t>
  </si>
  <si>
    <t>8.00%</t>
  </si>
  <si>
    <t>Summary of Significant Accounting Policies and Estimates (Details) - USD ($)</t>
  </si>
  <si>
    <t>Fair-value of executive compensation and other accrued payroll</t>
  </si>
  <si>
    <t>Accrued convertible debenture interest</t>
  </si>
  <si>
    <t>Board of director fees</t>
  </si>
  <si>
    <t>Accrued professional fees</t>
  </si>
  <si>
    <t>Other payables</t>
  </si>
  <si>
    <t>Total accrued expenses</t>
  </si>
  <si>
    <t>Summary of Significant Accounting Policies and Estimates (Details 1) - shares</t>
  </si>
  <si>
    <t>Antidilutive Securities Excluded from Computation of Earnings Per Share [Line Items]</t>
  </si>
  <si>
    <t>Total anti-dilutive shares</t>
  </si>
  <si>
    <t>Stock Options [Member]</t>
  </si>
  <si>
    <t>Unvested Restricted Stock (employees/directors) [Member]</t>
  </si>
  <si>
    <t>Series A Preferred Stock [Member]</t>
  </si>
  <si>
    <t>Warrants [Member]</t>
  </si>
  <si>
    <t>Convertible Debentures [Member]</t>
  </si>
  <si>
    <t>Summary of Significant Accounting Policies and Estimates (Details Textual) - USD ($)</t>
  </si>
  <si>
    <t>Summary of Significant Accounting Policies and Estimates (Textual)</t>
  </si>
  <si>
    <t>Percentage of sale of proved reserves</t>
  </si>
  <si>
    <t>25% or more.</t>
  </si>
  <si>
    <t>Percentage of discounted estimated future net revenues</t>
  </si>
  <si>
    <t>10.00%</t>
  </si>
  <si>
    <t>Impairment of oil and gas properties</t>
  </si>
  <si>
    <t>Accretion expense</t>
  </si>
  <si>
    <t>Oil and Gas Properties &amp; Oil and Gas Properties Acquisitions and Divestitures (Details) - USD ($)</t>
  </si>
  <si>
    <t>Oil and Gas Properties &amp; Oil and Gas Properties Acquisitions and Divestitures (Textual)</t>
  </si>
  <si>
    <t>Depreciation, depletion and amortization for proved properties</t>
  </si>
  <si>
    <t>Capitalized and accrued costs of wells</t>
  </si>
  <si>
    <t>Derivatives (Details)</t>
  </si>
  <si>
    <t>Sep. 30, 2015USD ($)Barrel</t>
  </si>
  <si>
    <t>Sep. 30, 2014USD ($)</t>
  </si>
  <si>
    <t>Derivatives (Textual)</t>
  </si>
  <si>
    <t>Realized gain on settlement of commodity swaps | $</t>
  </si>
  <si>
    <t>Realized gain on oil price | $</t>
  </si>
  <si>
    <t>Through January 31, 2014 [Member]</t>
  </si>
  <si>
    <t>Quantity of commodity swap oil per day, barrels</t>
  </si>
  <si>
    <t>Commodity swap strike price, per barrel</t>
  </si>
  <si>
    <t>Fair Value of Financial Instruments (Details) - USD ($)</t>
  </si>
  <si>
    <t>Liability</t>
  </si>
  <si>
    <t>Executive employment agreements</t>
  </si>
  <si>
    <t>Warrant liabilities</t>
  </si>
  <si>
    <t>Convertible debenture conversion derivative liability</t>
  </si>
  <si>
    <t>Total liability, at fair value</t>
  </si>
  <si>
    <t>Level 1 [Member]</t>
  </si>
  <si>
    <t>Level 2 [Member]</t>
  </si>
  <si>
    <t>Level 3 [Member]</t>
  </si>
  <si>
    <t>Fair Value of Financial Instruments (Details 1)</t>
  </si>
  <si>
    <t>Balance at January 1, 2015</t>
  </si>
  <si>
    <t>Additional liability</t>
  </si>
  <si>
    <t>Change in fair value of liability</t>
  </si>
  <si>
    <t>Balance at September 30, 2015</t>
  </si>
  <si>
    <t>Conversion derivative liability [Member]</t>
  </si>
  <si>
    <t>Bristol/Heartland warrant liability[Member]</t>
  </si>
  <si>
    <t>Incentive bonus [Member]</t>
  </si>
  <si>
    <t>Fair Value of Financial Instruments (Details Textual) - USD ($)</t>
  </si>
  <si>
    <t>Mar. 06, 2015</t>
  </si>
  <si>
    <t>Jan. 08, 2015</t>
  </si>
  <si>
    <t>Sep. 02, 2014</t>
  </si>
  <si>
    <t>Fair Value of Financial Instruments (Textual)</t>
  </si>
  <si>
    <t>Share price</t>
  </si>
  <si>
    <t>Accrued compensation</t>
  </si>
  <si>
    <t>Convertible Debt [Member]</t>
  </si>
  <si>
    <t>Beneficial conversion feature</t>
  </si>
  <si>
    <t>Exercise price</t>
  </si>
  <si>
    <t>Volatility rate</t>
  </si>
  <si>
    <t>100.00%</t>
  </si>
  <si>
    <t>70.00%</t>
  </si>
  <si>
    <t>Fair value of derivative</t>
  </si>
  <si>
    <t>Convertible debentures conversion shares</t>
  </si>
  <si>
    <t>Conversion price</t>
  </si>
  <si>
    <t>Convertible debentures conversion shares, value</t>
  </si>
  <si>
    <t>Present value of conversion feature, Description</t>
  </si>
  <si>
    <t>Present value of conversion feature of $0.19 per convertible share.</t>
  </si>
  <si>
    <t>Present value of conversion feature of $0.47 per convertible share.</t>
  </si>
  <si>
    <t>Consulting Agreement [Member]</t>
  </si>
  <si>
    <t>Expected life</t>
  </si>
  <si>
    <t>3 years 10 months 24 days</t>
  </si>
  <si>
    <t>4 years 8 months 1 day</t>
  </si>
  <si>
    <t>96.78%</t>
  </si>
  <si>
    <t>Risk free rate</t>
  </si>
  <si>
    <t>1.10%</t>
  </si>
  <si>
    <t>Total value of options/warrants</t>
  </si>
  <si>
    <t>Warrants to purchase common stock</t>
  </si>
  <si>
    <t>Options to purchase common shares</t>
  </si>
  <si>
    <t>Exercise price of warrant</t>
  </si>
  <si>
    <t>5 years</t>
  </si>
  <si>
    <t>4 years 3 months 18 days</t>
  </si>
  <si>
    <t>97.10%</t>
  </si>
  <si>
    <t>1.50%</t>
  </si>
  <si>
    <t>1.20%</t>
  </si>
  <si>
    <t>Warrants/options issued</t>
  </si>
  <si>
    <t>Secured term loan</t>
  </si>
  <si>
    <t>Maximum principal amount</t>
  </si>
  <si>
    <t>Description of exercise price</t>
  </si>
  <si>
    <t>115% of the 10-day volume weighted average price (“VWAP”) prior to closing of each advance.</t>
  </si>
  <si>
    <t>Executive Compensation Agreements [Member]</t>
  </si>
  <si>
    <t>Abraham Mirman [Member]</t>
  </si>
  <si>
    <t>Description of employment agreement</t>
  </si>
  <si>
    <t>Cash bonus payment to Mr. Mirman of up to 3.0 times his base salary.</t>
  </si>
  <si>
    <t>New incentive bonus liability</t>
  </si>
  <si>
    <t>Bonus liability</t>
  </si>
  <si>
    <t>Kevin Nanke [Member]</t>
  </si>
  <si>
    <t>Performance Fees</t>
  </si>
  <si>
    <t>Ariella Fuchs [Member]</t>
  </si>
  <si>
    <t>Loan Agreements (Details)</t>
  </si>
  <si>
    <t>Debt Instrument [Line Items]</t>
  </si>
  <si>
    <t>Total</t>
  </si>
  <si>
    <t>Heartland Term Loan (due January 8, 2018) [Member]</t>
  </si>
  <si>
    <t>Unamortized debt discount</t>
  </si>
  <si>
    <t>Heartland Term Loan, net</t>
  </si>
  <si>
    <t>Less: amount due within one year</t>
  </si>
  <si>
    <t>Heartland Term Loan due after one year</t>
  </si>
  <si>
    <t>Loan Agreements (Details Textual) - USD ($)</t>
  </si>
  <si>
    <t>Oct. 31, 2013</t>
  </si>
  <si>
    <t>Loan Agreements (Textual)</t>
  </si>
  <si>
    <t>Stock price</t>
  </si>
  <si>
    <t>Non cash interest expense</t>
  </si>
  <si>
    <t>Debentures totaling</t>
  </si>
  <si>
    <t>Interest rate on debentures</t>
  </si>
  <si>
    <t>Debentures issued</t>
  </si>
  <si>
    <t>Conversion price per share</t>
  </si>
  <si>
    <t>Conversion of debt, Amount</t>
  </si>
  <si>
    <t>Warrants exercise price, per share</t>
  </si>
  <si>
    <t>Debt discount</t>
  </si>
  <si>
    <t>Proceeds from lines of credit</t>
  </si>
  <si>
    <t>Increase in principal amount</t>
  </si>
  <si>
    <t>Warrants issued</t>
  </si>
  <si>
    <t>Nonrefundable commitment fee</t>
  </si>
  <si>
    <t>Term of warrants</t>
  </si>
  <si>
    <t>Commitments and Contingencies (Details)</t>
  </si>
  <si>
    <t>Apr. 10, 2015USD ($)</t>
  </si>
  <si>
    <t>Jan. 09, 2015USD ($)</t>
  </si>
  <si>
    <t>May. 31, 2015Well</t>
  </si>
  <si>
    <t>Commitments and Contingencies (Textual)</t>
  </si>
  <si>
    <t>Claim for breach of contract | $</t>
  </si>
  <si>
    <t>Settlement agreement</t>
  </si>
  <si>
    <t>(i) the balance of its share of the costs and expenses of drilling, completion and operating costs of the subject wells, (ii) interest due on that amount and (iii) a penalty fee of $250,000. The Company will have its full rights restored in the subject wells and return to having all rights and obligations under the JOA. This includes the right to participate in any future proposed wells at the Company's full interest under the JOA as if the Company had participated and paid its proportionate share of costs of the subject wells prior to the notices of default sent to the Company by the Operator. Pursuant to the JOA, the Company will regain an approximately 50% working interest in each of two Wattenberg horizontal wells (1 Niobrara and 1 Codell), an approximately 33% working interest in a third well (Niobrara), and an approximately 50% working interest in the remaining leasehold.</t>
  </si>
  <si>
    <t>Number of economically producing wells</t>
  </si>
  <si>
    <t>Related Party Transactions (Details) - USD ($)</t>
  </si>
  <si>
    <t>Nov. 10, 2015</t>
  </si>
  <si>
    <t>Aug. 14, 2015</t>
  </si>
  <si>
    <t>May. 27, 2015</t>
  </si>
  <si>
    <t>Jun. 06, 2014</t>
  </si>
  <si>
    <t>Mar. 20, 2014</t>
  </si>
  <si>
    <t>Jun. 22, 2015</t>
  </si>
  <si>
    <t>Related Party Transactions (Textual)</t>
  </si>
  <si>
    <t>Related party expense</t>
  </si>
  <si>
    <t>Ronald D. Ormand [Member]</t>
  </si>
  <si>
    <t>Management fee</t>
  </si>
  <si>
    <t>Accrued fees</t>
  </si>
  <si>
    <t>Debt conversion, converted instrument, shares issued</t>
  </si>
  <si>
    <t>General McPeak [Member]</t>
  </si>
  <si>
    <t>Cash received from related party</t>
  </si>
  <si>
    <t>Interest rate</t>
  </si>
  <si>
    <t>12.00%</t>
  </si>
  <si>
    <t>TR Winston [Member]</t>
  </si>
  <si>
    <t>Ownership interest in common stock</t>
  </si>
  <si>
    <t>5.00%</t>
  </si>
  <si>
    <t>Proceeds from preferred stock</t>
  </si>
  <si>
    <t>Additional preferred stock purchase by third parties value</t>
  </si>
  <si>
    <t>Maturity period of purchase transaction</t>
  </si>
  <si>
    <t>90 days</t>
  </si>
  <si>
    <t>Nuno Brandolini [Member] | Subsequent Event [Member]</t>
  </si>
  <si>
    <t>Shareholders' Equity (Details) - Warrant [Member]</t>
  </si>
  <si>
    <t>Sep. 30, 2015$ / sharesshares</t>
  </si>
  <si>
    <t>Outstanding Beginning</t>
  </si>
  <si>
    <t>Forfeited or expired</t>
  </si>
  <si>
    <t>Outstanding Ending</t>
  </si>
  <si>
    <t>Weighted Average Exercise Price, Outstanding Beginning | $ / shares</t>
  </si>
  <si>
    <t>Weighted Average Exercise Price, Exercised, forfeited, or expired | $ / shares</t>
  </si>
  <si>
    <t>Weighted Average Exercise Price, Outstanding Ending | $ / shares</t>
  </si>
  <si>
    <t>Heartland Bank [Member]</t>
  </si>
  <si>
    <t>Weighted Average Exercise Price, Issued</t>
  </si>
  <si>
    <t>Consultants [Member]</t>
  </si>
  <si>
    <t>Shareholders' Equity (Details Textual) - USD ($)</t>
  </si>
  <si>
    <t>1 Months Ended</t>
  </si>
  <si>
    <t>Aug. 31, 2014</t>
  </si>
  <si>
    <t>May. 30, 2014</t>
  </si>
  <si>
    <t>Share-based Compensation Arrangement by Share-based Payment Award [Line Items]</t>
  </si>
  <si>
    <t>Fair value of warrants</t>
  </si>
  <si>
    <t>Weighted average remaining contract life</t>
  </si>
  <si>
    <t>2 years 10 months 10 days</t>
  </si>
  <si>
    <t>Warrants issued, shares</t>
  </si>
  <si>
    <t>Warrants expenses</t>
  </si>
  <si>
    <t>Series A 8% Convertible Preferred Stock [Member]</t>
  </si>
  <si>
    <t>Debt Instrument interest rate, Percentage</t>
  </si>
  <si>
    <t>Percentage on dividends payable</t>
  </si>
  <si>
    <t>18.00%</t>
  </si>
  <si>
    <t>Convertible common stock</t>
  </si>
  <si>
    <t>Cumulative dividend</t>
  </si>
  <si>
    <t>Purchase of common stock warrant</t>
  </si>
  <si>
    <t>Gross proceeds from preferred stock</t>
  </si>
  <si>
    <t>Conditionally Redeemable 6% Preferred Stock [Member]</t>
  </si>
  <si>
    <t>Convertible preferred stock, Description</t>
  </si>
  <si>
    <t>These thresholds include the Company's annualized gross production average for 90 consecutive days at 2,500 BOE per day or higher or the Company's PV-10 value of its producing developed properties filed with the Securities and Exchange Commission exceeds $50 million.</t>
  </si>
  <si>
    <t>Outstanding redeemable preferred stock value</t>
  </si>
  <si>
    <t>Share Based and Other Compensation (Details) - USD ($)</t>
  </si>
  <si>
    <t>[1]</t>
  </si>
  <si>
    <t>Stock-based compensation expensed</t>
  </si>
  <si>
    <t>[2]</t>
  </si>
  <si>
    <t>Stock Option [Member]</t>
  </si>
  <si>
    <t>Restricted Stock [Member]</t>
  </si>
  <si>
    <t>As of September 30, 2015, the Company has unamortized stock-based compensation costs for stock options of $2.1 million and $394,000 for restricted stock. The Company has a weighted average amortization period remaining for stock options of 4.49 years and 1.25 years for restricted stock.</t>
  </si>
  <si>
    <t>Only includes directors and employees for which the options vest over time instead of based upon performance criteria for which the performance criteria have not been met as of September 30, 2015.</t>
  </si>
  <si>
    <t>Share Based and Other Compensation (Details 1) - Restricted Stock [Member]</t>
  </si>
  <si>
    <t>Outstanding Beginning | shares</t>
  </si>
  <si>
    <t>Granted | shares</t>
  </si>
  <si>
    <t>Vested and issued | shares</t>
  </si>
  <si>
    <t>Forfeited | shares</t>
  </si>
  <si>
    <t>Outstanding Ending | shares</t>
  </si>
  <si>
    <t>Weighted Average Grant Date Price</t>
  </si>
  <si>
    <t>Weighted Average Exercise Price, Outstanding Beginning</t>
  </si>
  <si>
    <t>Granted</t>
  </si>
  <si>
    <t>Vested and issued</t>
  </si>
  <si>
    <t>Forfeited</t>
  </si>
  <si>
    <t>Weighted Average Exercise Price, Outstanding Ending</t>
  </si>
  <si>
    <t>Share Based and Other Compensation (Details 2) - Stock Option [Member]</t>
  </si>
  <si>
    <t>Number of Options</t>
  </si>
  <si>
    <t>Share-based Compensation Arrangement by Share-based Payment Award, Options, Grants in Period, Gross</t>
  </si>
  <si>
    <t>Exercised</t>
  </si>
  <si>
    <t>Forfeited or cancelled</t>
  </si>
  <si>
    <t>Weighte Average Exercise Price</t>
  </si>
  <si>
    <t>Granted | $ / shares</t>
  </si>
  <si>
    <t>Exercised | $ / shares</t>
  </si>
  <si>
    <t>Forfeited or cancelled | $ / shares</t>
  </si>
  <si>
    <t>Stock Options Outstanding and Exercisable Number of Options Vested/ Exercisable</t>
  </si>
  <si>
    <t>Outstanding</t>
  </si>
  <si>
    <t>Stock Options Outstanding and Exercisable Weighted Average Remaining Contractual Life (Years)</t>
  </si>
  <si>
    <t>4 years 5 months 27 days</t>
  </si>
  <si>
    <t>Share Based and Other Compensation (Details Textual) - USD ($)</t>
  </si>
  <si>
    <t>12 Months Ended</t>
  </si>
  <si>
    <t>Apr. 20, 2015</t>
  </si>
  <si>
    <t>Nov. 13, 2013</t>
  </si>
  <si>
    <t>Jun. 27, 2013</t>
  </si>
  <si>
    <t>Share Based and Other Compensation (Textual)</t>
  </si>
  <si>
    <t>Recognized over a weighted-average remaining service period</t>
  </si>
  <si>
    <t>Total fair value</t>
  </si>
  <si>
    <t>Share-based Compensation</t>
  </si>
  <si>
    <t>Unrecognized non cash compensation, shares</t>
  </si>
  <si>
    <t>Board of Directors Chairman [Member]</t>
  </si>
  <si>
    <t>1.65%</t>
  </si>
  <si>
    <t>99.44%</t>
  </si>
  <si>
    <t>Share-based compensation arrangement outstanding</t>
  </si>
  <si>
    <t>7 years</t>
  </si>
  <si>
    <t>Number of options vested shares</t>
  </si>
  <si>
    <t>Director [Member]</t>
  </si>
  <si>
    <t>Equity Incentive Plan [Member] | Maximum [Member]</t>
  </si>
  <si>
    <t>Increase number of common shares available for grant under the EIP</t>
  </si>
  <si>
    <t>Equity Incentive Plan [Member] | Minimum [Member]</t>
  </si>
  <si>
    <t>Purchase common shares outstanding to employees and directors</t>
  </si>
  <si>
    <t>Grant of restricted shares to employees, former chief financial officer during the period</t>
  </si>
  <si>
    <t>Unrecognized non cash compensation expense</t>
  </si>
  <si>
    <t>1 year 3 months</t>
  </si>
  <si>
    <t>Stock grants to employees, board members, or consultants</t>
  </si>
  <si>
    <t>Options exercisable</t>
  </si>
  <si>
    <t>Subsequent Events (Details) - Nuno Brandolini [Member] - Subsequent Event [Member]</t>
  </si>
  <si>
    <t>Nov. 10, 2015USD ($)</t>
  </si>
  <si>
    <t>Subsequent Events (Textu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37557</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27542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1</v>
      </c>
      <c t="s" s="2" r="B1">
        <v>1</v>
      </c>
    </row>
    <row r="2" spans="1:2">
      <c t="s" s="2" r="B2">
        <v>2</v>
      </c>
    </row>
    <row r="3" spans="1:2">
      <c t="s" s="3" r="A3">
        <v>182</v>
      </c>
    </row>
    <row r="4" spans="1:2">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85</v>
      </c>
      <c t="s" s="2" r="B1">
        <v>1</v>
      </c>
    </row>
    <row r="2" spans="1:2">
      <c t="s" s="2" r="B2">
        <v>2</v>
      </c>
    </row>
    <row r="3" spans="1:2">
      <c t="s" s="3" r="A3">
        <v>186</v>
      </c>
    </row>
    <row r="4" spans="1:2">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89</v>
      </c>
      <c t="s" s="2" r="B1">
        <v>1</v>
      </c>
    </row>
    <row r="2" spans="1:2">
      <c t="s" s="2" r="B2">
        <v>2</v>
      </c>
    </row>
    <row r="3" spans="1:2">
      <c t="s" s="3" r="A3">
        <v>190</v>
      </c>
    </row>
    <row r="4" spans="1:2">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3</v>
      </c>
      <c t="s" s="2" r="B1">
        <v>1</v>
      </c>
    </row>
    <row r="2" spans="1:2">
      <c t="s" s="2" r="B2">
        <v>2</v>
      </c>
    </row>
    <row r="3" spans="1:2">
      <c t="s" s="3" r="A3">
        <v>194</v>
      </c>
    </row>
    <row r="4" spans="1:2">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97</v>
      </c>
      <c t="s" s="2" r="B1">
        <v>1</v>
      </c>
    </row>
    <row r="2" spans="1:2">
      <c t="s" s="2" r="B2">
        <v>2</v>
      </c>
    </row>
    <row r="3" spans="1:2">
      <c t="s" s="3" r="A3">
        <v>198</v>
      </c>
    </row>
    <row r="4" spans="1:2">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1</v>
      </c>
      <c t="s" s="2" r="B1">
        <v>1</v>
      </c>
    </row>
    <row r="2" spans="1:2">
      <c t="s" s="2" r="B2">
        <v>2</v>
      </c>
    </row>
    <row r="3" spans="1:2">
      <c t="s" s="3" r="A3">
        <v>202</v>
      </c>
    </row>
    <row r="4" spans="1:2">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5</v>
      </c>
      <c t="s" s="2" r="B1">
        <v>1</v>
      </c>
    </row>
    <row r="2" spans="1:2">
      <c t="s" s="2" r="B2">
        <v>2</v>
      </c>
    </row>
    <row r="3" spans="1:2">
      <c t="s" s="3" r="A3">
        <v>206</v>
      </c>
    </row>
    <row r="4" spans="1:2">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09</v>
      </c>
      <c t="s" s="2" r="B1">
        <v>1</v>
      </c>
    </row>
    <row r="2" spans="1:2">
      <c t="s" s="2" r="B2">
        <v>2</v>
      </c>
    </row>
    <row r="3" spans="1:2">
      <c t="s" s="3" r="A3">
        <v>210</v>
      </c>
    </row>
    <row r="4" spans="1:2">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3</v>
      </c>
      <c t="s" s="2" r="B1">
        <v>1</v>
      </c>
    </row>
    <row r="2" spans="1:2">
      <c t="s" s="2" r="B2">
        <v>2</v>
      </c>
    </row>
    <row r="3" spans="1:2">
      <c t="s" s="3" r="A3">
        <v>214</v>
      </c>
    </row>
    <row r="4" spans="1:2">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r="1" spans="1:2">
      <c t="s" s="1" r="A1">
        <v>217</v>
      </c>
      <c t="s" s="2" r="B1">
        <v>1</v>
      </c>
    </row>
    <row r="2" spans="1:2">
      <c t="s" s="2" r="B2">
        <v>2</v>
      </c>
    </row>
    <row r="3" spans="1:2">
      <c t="s" s="3" r="A3">
        <v>178</v>
      </c>
    </row>
    <row r="4" spans="1:2">
      <c t="s" s="4" r="A4">
        <v>218</v>
      </c>
      <c t="s" s="4" r="B4">
        <v>219</v>
      </c>
    </row>
    <row r="5" spans="1:2">
      <c t="s" s="4" r="A5">
        <v>220</v>
      </c>
      <c t="s" s="4" r="B5">
        <v>221</v>
      </c>
    </row>
    <row r="6" spans="1:2">
      <c t="s" s="4" r="A6">
        <v>222</v>
      </c>
      <c t="s" s="4" r="B6">
        <v>223</v>
      </c>
    </row>
    <row r="7" spans="1:2">
      <c t="s" s="4" r="A7">
        <v>224</v>
      </c>
      <c t="s" s="4" r="B7">
        <v>225</v>
      </c>
    </row>
    <row r="8" spans="1:2">
      <c t="s" s="4" r="A8">
        <v>226</v>
      </c>
      <c t="s" s="4" r="B8">
        <v>227</v>
      </c>
    </row>
    <row r="9" spans="1:2">
      <c t="s" s="4" r="A9">
        <v>228</v>
      </c>
      <c t="s" s="4" r="B9">
        <v>229</v>
      </c>
    </row>
    <row r="10" spans="1:2">
      <c t="s" s="4" r="A10">
        <v>230</v>
      </c>
      <c t="s" s="4" r="B10">
        <v>231</v>
      </c>
    </row>
    <row r="11" spans="1:2">
      <c t="s" s="4" r="A11">
        <v>232</v>
      </c>
      <c t="s" s="4" r="B11">
        <v>233</v>
      </c>
    </row>
    <row r="12" spans="1:2">
      <c t="s" s="4" r="A12">
        <v>234</v>
      </c>
      <c t="s" s="4" r="B12">
        <v>235</v>
      </c>
    </row>
    <row r="13" spans="1:2">
      <c t="s" s="4" r="A13">
        <v>236</v>
      </c>
      <c t="s" s="4" r="B1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51610</v>
      </c>
      <c t="n" s="7" r="C3">
        <v>509628</v>
      </c>
    </row>
    <row r="4" spans="1:3">
      <c t="s" s="4" r="A4">
        <v>26</v>
      </c>
      <c t="n" s="5" r="B4">
        <v>669</v>
      </c>
      <c t="n" s="5" r="C4">
        <v>183707</v>
      </c>
    </row>
    <row r="5" spans="1:3">
      <c t="s" s="4" r="A5">
        <v>27</v>
      </c>
      <c t="n" s="5" r="B5">
        <v>924339</v>
      </c>
      <c t="n" s="5" r="C5">
        <v>831706</v>
      </c>
    </row>
    <row r="6" spans="1:3">
      <c t="s" s="4" r="A6">
        <v>28</v>
      </c>
      <c t="n" s="5" r="B6">
        <v>13175</v>
      </c>
      <c t="n" s="5" r="C6">
        <v>54064</v>
      </c>
    </row>
    <row r="7" spans="1:3">
      <c t="s" s="4" r="A7">
        <v>29</v>
      </c>
      <c t="n" s="5" r="B7">
        <v>989793</v>
      </c>
      <c t="n" s="5" r="C7">
        <v>1579105</v>
      </c>
    </row>
    <row r="8" spans="1:3">
      <c t="s" s="3" r="A8">
        <v>30</v>
      </c>
    </row>
    <row r="9" spans="1:3">
      <c t="s" s="4" r="A9">
        <v>31</v>
      </c>
      <c t="n" s="7" r="B9">
        <v>50096063</v>
      </c>
      <c t="n" s="5" r="C9">
        <v>46268756</v>
      </c>
    </row>
    <row r="10" spans="1:3">
      <c t="s" s="4" r="A10">
        <v>32</v>
      </c>
      <c t="s" s="4" r="B10">
        <v>33</v>
      </c>
      <c t="n" s="5" r="C10">
        <v>2885758</v>
      </c>
    </row>
    <row r="11" spans="1:3">
      <c t="s" s="4" r="A11">
        <v>34</v>
      </c>
      <c t="n" s="7" r="B11">
        <v>109909</v>
      </c>
      <c t="n" s="5" r="C11">
        <v>6041743</v>
      </c>
    </row>
    <row r="12" spans="1:3">
      <c t="s" s="4" r="A12">
        <v>35</v>
      </c>
      <c t="n" s="5" r="B12">
        <v>50205972</v>
      </c>
      <c t="n" s="5" r="C12">
        <v>55196257</v>
      </c>
    </row>
    <row r="13" spans="1:3">
      <c t="s" s="4" r="A13">
        <v>36</v>
      </c>
      <c t="n" s="5" r="B13">
        <v>-49450534</v>
      </c>
      <c t="n" s="5" r="C13">
        <v>-24550217</v>
      </c>
    </row>
    <row r="14" spans="1:3">
      <c t="s" s="4" r="A14">
        <v>37</v>
      </c>
      <c t="n" s="5" r="B14">
        <v>755438</v>
      </c>
      <c t="n" s="5" r="C14">
        <v>30646040</v>
      </c>
    </row>
    <row r="15" spans="1:3">
      <c t="s" s="3" r="A15">
        <v>38</v>
      </c>
    </row>
    <row r="16" spans="1:3">
      <c t="s" s="4" r="A16">
        <v>39</v>
      </c>
      <c t="n" s="5" r="B16">
        <v>51444</v>
      </c>
      <c t="n" s="5" r="C16">
        <v>73823</v>
      </c>
    </row>
    <row r="17" spans="1:3">
      <c t="s" s="4" r="A17">
        <v>40</v>
      </c>
      <c t="n" s="5" r="B17">
        <v>247411</v>
      </c>
      <c t="n" s="5" r="C17">
        <v>60000</v>
      </c>
    </row>
    <row r="18" spans="1:3">
      <c t="s" s="4" r="A18">
        <v>41</v>
      </c>
      <c t="n" s="5" r="B18">
        <v>460877</v>
      </c>
      <c t="n" s="5" r="C18">
        <v>215541</v>
      </c>
    </row>
    <row r="19" spans="1:3">
      <c t="s" s="4" r="A19">
        <v>42</v>
      </c>
      <c t="n" s="5" r="B19">
        <v>759732</v>
      </c>
      <c t="n" s="5" r="C19">
        <v>349364</v>
      </c>
    </row>
    <row r="20" spans="1:3">
      <c t="s" s="4" r="A20">
        <v>43</v>
      </c>
      <c t="n" s="5" r="B20">
        <v>2504963</v>
      </c>
      <c t="n" s="5" r="C20">
        <v>32574509</v>
      </c>
    </row>
    <row r="21" spans="1:3">
      <c t="s" s="3" r="A21">
        <v>44</v>
      </c>
    </row>
    <row r="22" spans="1:3">
      <c t="s" s="4" r="A22">
        <v>45</v>
      </c>
      <c t="n" s="5" r="B22">
        <v>540000</v>
      </c>
      <c t="n" s="5" r="C22">
        <v>180000</v>
      </c>
    </row>
    <row r="23" spans="1:3">
      <c t="s" s="4" r="A23">
        <v>46</v>
      </c>
      <c t="n" s="5" r="B23">
        <v>535938</v>
      </c>
      <c t="n" s="5" r="C23">
        <v>5734131</v>
      </c>
    </row>
    <row r="24" spans="1:3">
      <c t="s" s="4" r="A24">
        <v>47</v>
      </c>
      <c t="n" s="5" r="B24">
        <v>1064979</v>
      </c>
      <c t="n" s="5" r="C24">
        <v>975749</v>
      </c>
    </row>
    <row r="25" spans="1:3">
      <c t="s" s="4" r="A25">
        <v>48</v>
      </c>
      <c t="n" s="5" r="B25">
        <v>3206804</v>
      </c>
      <c t="n" s="7" r="C25">
        <v>1248995</v>
      </c>
    </row>
    <row r="26" spans="1:3">
      <c t="s" s="4" r="A26">
        <v>49</v>
      </c>
      <c t="n" s="5" r="B26">
        <v>500002</v>
      </c>
      <c t="s" s="4" r="C26">
        <v>33</v>
      </c>
    </row>
    <row r="27" spans="1:3">
      <c t="s" s="4" r="A27">
        <v>50</v>
      </c>
      <c t="n" s="5" r="B27">
        <v>2707364</v>
      </c>
      <c t="s" s="4" r="C27">
        <v>33</v>
      </c>
    </row>
    <row r="28" spans="1:3">
      <c t="s" s="4" r="A28">
        <v>51</v>
      </c>
      <c t="n" s="5" r="B28">
        <v>6846465</v>
      </c>
      <c t="s" s="4" r="C28">
        <v>33</v>
      </c>
    </row>
    <row r="29" spans="1:3">
      <c t="s" s="4" r="A29">
        <v>52</v>
      </c>
      <c t="n" s="5" r="B29">
        <v>646991</v>
      </c>
      <c t="s" s="4" r="C29">
        <v>33</v>
      </c>
    </row>
    <row r="30" spans="1:3">
      <c t="s" s="4" r="A30">
        <v>53</v>
      </c>
      <c t="n" s="5" r="B30">
        <v>16048543</v>
      </c>
      <c t="n" s="7" r="C30">
        <v>8138875</v>
      </c>
    </row>
    <row r="31" spans="1:3">
      <c t="s" s="3" r="A31">
        <v>54</v>
      </c>
    </row>
    <row r="32" spans="1:3">
      <c t="s" s="4" r="A32">
        <v>55</v>
      </c>
      <c t="n" s="7" r="B32">
        <v>206980</v>
      </c>
      <c t="n" s="5" r="C32">
        <v>200063</v>
      </c>
    </row>
    <row r="33" spans="1:3">
      <c t="s" s="4" r="A33">
        <v>51</v>
      </c>
      <c t="s" s="4" r="B33">
        <v>33</v>
      </c>
      <c t="n" s="5" r="C33">
        <v>6840076</v>
      </c>
    </row>
    <row r="34" spans="1:3">
      <c t="s" s="4" r="A34">
        <v>56</v>
      </c>
      <c t="n" s="7" r="B34">
        <v>363800</v>
      </c>
      <c t="n" s="5" r="C34">
        <v>393788</v>
      </c>
    </row>
    <row r="35" spans="1:3">
      <c t="s" s="4" r="A35">
        <v>52</v>
      </c>
      <c t="s" s="4" r="B35">
        <v>33</v>
      </c>
      <c t="n" s="5" r="C35">
        <v>1249442</v>
      </c>
    </row>
    <row r="36" spans="1:3">
      <c t="s" s="4" r="A36">
        <v>57</v>
      </c>
      <c t="n" s="7" r="B36">
        <v>570780</v>
      </c>
      <c t="n" s="5" r="C36">
        <v>8683369</v>
      </c>
    </row>
    <row r="37" spans="1:3">
      <c t="s" s="4" r="A37">
        <v>58</v>
      </c>
      <c t="n" s="7" r="B37">
        <v>16619323</v>
      </c>
      <c t="n" s="7" r="C37">
        <v>16822244</v>
      </c>
    </row>
    <row r="38" spans="1:3">
      <c t="s" s="4" r="A38">
        <v>59</v>
      </c>
      <c t="s" s="4" r="B38">
        <v>33</v>
      </c>
      <c t="s" s="4" r="C38">
        <v>33</v>
      </c>
    </row>
    <row r="39" spans="1:3">
      <c t="s" s="4" r="A39">
        <v>60</v>
      </c>
      <c t="n" s="7" r="B39">
        <v>1557953</v>
      </c>
      <c t="n" s="7" r="C39">
        <v>1686102</v>
      </c>
    </row>
    <row r="40" spans="1:3">
      <c t="s" s="3" r="A40">
        <v>61</v>
      </c>
    </row>
    <row r="41" spans="1:3">
      <c t="s" s="4" r="A41">
        <v>62</v>
      </c>
      <c t="n" s="5" r="B41">
        <v>6794000</v>
      </c>
      <c t="n" s="5" r="C41">
        <v>6794000</v>
      </c>
    </row>
    <row r="42" spans="1:3">
      <c t="s" s="4" r="A42">
        <v>63</v>
      </c>
      <c t="n" s="5" r="B42">
        <v>2742</v>
      </c>
      <c t="n" s="5" r="C42">
        <v>2699</v>
      </c>
    </row>
    <row r="43" spans="1:3">
      <c t="s" s="4" r="A43">
        <v>64</v>
      </c>
      <c t="n" s="5" r="B43">
        <v>158146716</v>
      </c>
      <c t="n" s="5" r="C43">
        <v>155097785</v>
      </c>
    </row>
    <row r="44" spans="1:3">
      <c t="s" s="4" r="A44">
        <v>65</v>
      </c>
      <c t="n" s="5" r="B44">
        <v>-180615771</v>
      </c>
      <c t="n" s="5" r="C44">
        <v>-147828321</v>
      </c>
    </row>
    <row r="45" spans="1:3">
      <c t="s" s="4" r="A45">
        <v>66</v>
      </c>
      <c t="n" s="5" r="B45">
        <v>-15672313</v>
      </c>
      <c t="n" s="5" r="C45">
        <v>14066163</v>
      </c>
    </row>
    <row r="46" spans="1:3">
      <c t="s" s="4" r="A46">
        <v>67</v>
      </c>
      <c t="n" s="7" r="B46">
        <v>2504963</v>
      </c>
      <c t="n" s="7" r="C46">
        <v>32574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238</v>
      </c>
      <c t="s" s="2" r="B1">
        <v>1</v>
      </c>
    </row>
    <row r="2" spans="1:2">
      <c t="s" s="2" r="B2">
        <v>2</v>
      </c>
    </row>
    <row r="3" spans="1:2">
      <c t="s" s="3" r="A3">
        <v>178</v>
      </c>
    </row>
    <row r="4" spans="1:2">
      <c t="s" s="4" r="A4">
        <v>239</v>
      </c>
      <c t="s" s="4" r="B4">
        <v>240</v>
      </c>
    </row>
    <row r="5" spans="1:2">
      <c t="s" s="4" r="A5">
        <v>241</v>
      </c>
      <c t="s" s="4" r="B5">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s="1" r="A1">
        <v>243</v>
      </c>
      <c t="s" s="2" r="B1">
        <v>1</v>
      </c>
    </row>
    <row r="2" spans="1:2">
      <c t="s" s="2" r="B2">
        <v>2</v>
      </c>
    </row>
    <row r="3" spans="1:2">
      <c t="s" s="3" r="A3">
        <v>190</v>
      </c>
    </row>
    <row r="4" spans="1:2">
      <c t="s" s="4" r="A4">
        <v>244</v>
      </c>
      <c t="s" s="4" r="B4">
        <v>245</v>
      </c>
    </row>
    <row r="5" spans="1:2">
      <c t="s" s="4" r="A5">
        <v>246</v>
      </c>
      <c t="s" s="4" r="B5">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48</v>
      </c>
      <c t="s" s="2" r="B1">
        <v>1</v>
      </c>
    </row>
    <row r="2" spans="1:2">
      <c t="s" s="2" r="B2">
        <v>2</v>
      </c>
    </row>
    <row r="3" spans="1:2">
      <c t="s" s="3" r="A3">
        <v>194</v>
      </c>
    </row>
    <row r="4" spans="1:2">
      <c t="s" s="4" r="A4">
        <v>249</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51</v>
      </c>
      <c t="s" s="2" r="B1">
        <v>1</v>
      </c>
    </row>
    <row r="2" spans="1:2">
      <c t="s" s="2" r="B2">
        <v>2</v>
      </c>
    </row>
    <row r="3" spans="1:2">
      <c t="s" s="3" r="A3">
        <v>206</v>
      </c>
    </row>
    <row r="4" spans="1:2">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s="1" r="A1">
        <v>254</v>
      </c>
      <c t="s" s="2" r="B1">
        <v>1</v>
      </c>
    </row>
    <row r="2" spans="1:2">
      <c t="s" s="2" r="B2">
        <v>2</v>
      </c>
    </row>
    <row r="3" spans="1:2">
      <c t="s" s="3" r="A3">
        <v>210</v>
      </c>
    </row>
    <row r="4" spans="1:2">
      <c t="s" s="4" r="A4">
        <v>255</v>
      </c>
      <c t="s" s="4" r="B4">
        <v>256</v>
      </c>
    </row>
    <row r="5" spans="1:2">
      <c t="s" s="4" r="A5">
        <v>257</v>
      </c>
      <c t="s" s="4" r="B5">
        <v>258</v>
      </c>
    </row>
    <row r="6" spans="1:2">
      <c t="s" s="4" r="A6">
        <v>259</v>
      </c>
      <c t="s" s="4" r="B6">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5"/>
  </cols>
  <sheetData>
    <row r="1" spans="1:2">
      <c t="s" s="1" r="A1">
        <v>261</v>
      </c>
      <c t="s" s="2" r="B1">
        <v>262</v>
      </c>
    </row>
    <row r="2" spans="1:2">
      <c t="s" s="3" r="A2">
        <v>263</v>
      </c>
    </row>
    <row r="3" spans="1:2">
      <c t="s" s="4" r="A3">
        <v>264</v>
      </c>
      <c t="n" s="5" r="B3">
        <v>18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17"/>
    <col customWidth="1" max="3" min="3" width="80"/>
    <col customWidth="1" max="4" min="4" width="21"/>
    <col customWidth="1" max="5" min="5" width="21"/>
  </cols>
  <sheetData>
    <row r="1" spans="1:5">
      <c t="s" s="1" r="A1">
        <v>265</v>
      </c>
      <c t="s" s="2" r="B1">
        <v>266</v>
      </c>
      <c t="s" s="2" r="C1">
        <v>267</v>
      </c>
      <c t="s" s="2" r="D1">
        <v>268</v>
      </c>
      <c t="s" s="2" r="E1">
        <v>269</v>
      </c>
    </row>
    <row r="2" spans="1:5">
      <c t="s" s="4" r="A2">
        <v>270</v>
      </c>
    </row>
    <row r="3" spans="1:5">
      <c t="s" s="3" r="A3">
        <v>271</v>
      </c>
    </row>
    <row r="4" spans="1:5">
      <c t="s" s="4" r="A4">
        <v>272</v>
      </c>
      <c t="s" s="4" r="C4">
        <v>273</v>
      </c>
    </row>
    <row r="5" spans="1:5">
      <c t="s" s="4" r="A5">
        <v>274</v>
      </c>
      <c t="s" s="4" r="C5">
        <v>275</v>
      </c>
    </row>
    <row r="6" spans="1:5">
      <c t="s" s="4" r="A6">
        <v>276</v>
      </c>
      <c t="n" s="7" r="E6">
        <v>3000000</v>
      </c>
    </row>
    <row r="7" spans="1:5">
      <c t="s" s="4" r="A7">
        <v>277</v>
      </c>
      <c t="n" s="7" r="C7">
        <v>89000</v>
      </c>
    </row>
    <row r="8" spans="1:5">
      <c t="s" s="4" r="A8">
        <v>278</v>
      </c>
      <c t="n" s="5" r="C8">
        <v>650002</v>
      </c>
    </row>
    <row r="9" spans="1:5">
      <c t="s" s="4" r="A9">
        <v>279</v>
      </c>
      <c t="n" s="5" r="C9">
        <v>2750000</v>
      </c>
    </row>
    <row r="10" spans="1:5">
      <c t="s" s="4" r="A10">
        <v>280</v>
      </c>
      <c t="n" s="5" r="C10">
        <v>6850000</v>
      </c>
    </row>
    <row r="11" spans="1:5">
      <c t="s" s="4" r="A11">
        <v>281</v>
      </c>
    </row>
    <row r="12" spans="1:5">
      <c t="s" s="3" r="A12">
        <v>271</v>
      </c>
    </row>
    <row r="13" spans="1:5">
      <c t="s" s="4" r="A13">
        <v>280</v>
      </c>
      <c t="n" s="5" r="C13">
        <v>6850000</v>
      </c>
    </row>
    <row r="14" spans="1:5">
      <c t="s" s="4" r="A14">
        <v>282</v>
      </c>
      <c t="n" s="5" r="C14">
        <v>15060000</v>
      </c>
    </row>
    <row r="15" spans="1:5">
      <c t="s" s="4" r="A15">
        <v>25</v>
      </c>
      <c t="n" s="5" r="C15">
        <v>52000</v>
      </c>
    </row>
    <row r="16" spans="1:5">
      <c t="s" s="4" r="A16">
        <v>283</v>
      </c>
      <c t="n" s="7" r="C16">
        <v>2750000</v>
      </c>
    </row>
    <row r="17" spans="1:5">
      <c t="s" s="4" r="A17">
        <v>284</v>
      </c>
    </row>
    <row r="18" spans="1:5">
      <c t="s" s="3" r="A18">
        <v>271</v>
      </c>
    </row>
    <row r="19" spans="1:5">
      <c t="s" s="4" r="A19">
        <v>25</v>
      </c>
      <c t="n" s="7" r="D19">
        <v>20000</v>
      </c>
    </row>
    <row r="20" spans="1:5">
      <c t="s" s="4" r="A20">
        <v>285</v>
      </c>
      <c t="n" s="5" r="B20">
        <v>20</v>
      </c>
    </row>
    <row r="21" spans="1:5">
      <c t="s" s="4" r="A21">
        <v>286</v>
      </c>
    </row>
    <row r="22" spans="1:5">
      <c t="s" s="3" r="A22">
        <v>271</v>
      </c>
    </row>
    <row r="23" spans="1:5">
      <c t="s" s="4" r="A23">
        <v>287</v>
      </c>
      <c t="s" s="4" r="C23">
        <v>288</v>
      </c>
    </row>
    <row r="24" spans="1:5">
      <c t="s" s="4" r="A24">
        <v>283</v>
      </c>
      <c t="n" s="7" r="C24">
        <v>68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289</v>
      </c>
      <c t="s" s="2" r="B1">
        <v>2</v>
      </c>
      <c t="s" s="2" r="C1">
        <v>23</v>
      </c>
    </row>
    <row r="2" spans="1:3">
      <c t="s" s="3" r="A2">
        <v>178</v>
      </c>
    </row>
    <row r="3" spans="1:3">
      <c t="s" s="4" r="A3">
        <v>290</v>
      </c>
      <c t="n" s="7" r="B3">
        <v>786000</v>
      </c>
      <c t="n" s="7" r="C3">
        <v>40000</v>
      </c>
    </row>
    <row r="4" spans="1:3">
      <c t="s" s="4" r="A4">
        <v>291</v>
      </c>
      <c t="n" s="5" r="B4">
        <v>848000</v>
      </c>
      <c t="n" s="7" r="C4">
        <v>3043</v>
      </c>
    </row>
    <row r="5" spans="1:3">
      <c t="s" s="4" r="A5">
        <v>292</v>
      </c>
      <c t="n" s="5" r="B5">
        <v>170347</v>
      </c>
      <c t="s" s="4" r="C5">
        <v>33</v>
      </c>
    </row>
    <row r="6" spans="1:3">
      <c t="s" s="4" r="A6">
        <v>293</v>
      </c>
      <c t="n" s="5" r="B6">
        <v>381000</v>
      </c>
      <c t="n" s="7" r="C6">
        <v>78000</v>
      </c>
    </row>
    <row r="7" spans="1:3">
      <c t="s" s="4" r="A7">
        <v>98</v>
      </c>
      <c t="n" s="5" r="B7">
        <v>501300</v>
      </c>
      <c t="n" s="5" r="C7">
        <v>504000</v>
      </c>
    </row>
    <row r="8" spans="1:3">
      <c t="s" s="4" r="A8">
        <v>294</v>
      </c>
      <c t="n" s="5" r="B8">
        <v>520157</v>
      </c>
      <c t="n" s="5" r="C8">
        <v>623952</v>
      </c>
    </row>
    <row r="9" spans="1:3">
      <c t="s" s="4" r="A9">
        <v>295</v>
      </c>
      <c t="n" s="7" r="B9">
        <v>3206804</v>
      </c>
      <c t="n" s="7" r="C9">
        <v>12489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96</v>
      </c>
      <c t="s" s="2" r="B1">
        <v>1</v>
      </c>
    </row>
    <row r="2" spans="1:3">
      <c t="s" s="2" r="B2">
        <v>2</v>
      </c>
      <c t="s" s="2" r="C2">
        <v>89</v>
      </c>
    </row>
    <row r="3" spans="1:3">
      <c t="s" s="3" r="A3">
        <v>297</v>
      </c>
    </row>
    <row r="4" spans="1:3">
      <c t="s" s="4" r="A4">
        <v>298</v>
      </c>
      <c t="n" s="5" r="B4">
        <v>27489869</v>
      </c>
      <c t="n" s="5" r="C4">
        <v>29739331</v>
      </c>
    </row>
    <row r="5" spans="1:3">
      <c t="s" s="4" r="A5">
        <v>299</v>
      </c>
    </row>
    <row r="6" spans="1:3">
      <c t="s" s="3" r="A6">
        <v>297</v>
      </c>
    </row>
    <row r="7" spans="1:3">
      <c t="s" s="4" r="A7">
        <v>298</v>
      </c>
      <c t="n" s="5" r="B7">
        <v>6150000</v>
      </c>
      <c t="n" s="5" r="C7">
        <v>3600000</v>
      </c>
    </row>
    <row r="8" spans="1:3">
      <c t="s" s="4" r="A8">
        <v>300</v>
      </c>
    </row>
    <row r="9" spans="1:3">
      <c t="s" s="3" r="A9">
        <v>297</v>
      </c>
    </row>
    <row r="10" spans="1:3">
      <c t="s" s="4" r="A10">
        <v>298</v>
      </c>
      <c t="n" s="5" r="B10">
        <v>1880667</v>
      </c>
      <c t="n" s="5" r="C10">
        <v>1914001</v>
      </c>
    </row>
    <row r="11" spans="1:3">
      <c t="s" s="4" r="A11">
        <v>301</v>
      </c>
    </row>
    <row r="12" spans="1:3">
      <c t="s" s="3" r="A12">
        <v>297</v>
      </c>
    </row>
    <row r="13" spans="1:3">
      <c t="s" s="4" r="A13">
        <v>298</v>
      </c>
      <c t="n" s="5" r="B13">
        <v>3112033</v>
      </c>
      <c t="n" s="5" r="C13">
        <v>3112033</v>
      </c>
    </row>
    <row r="14" spans="1:3">
      <c t="s" s="4" r="A14">
        <v>302</v>
      </c>
    </row>
    <row r="15" spans="1:3">
      <c t="s" s="3" r="A15">
        <v>297</v>
      </c>
    </row>
    <row r="16" spans="1:3">
      <c t="s" s="4" r="A16">
        <v>298</v>
      </c>
      <c t="n" s="5" r="B16">
        <v>12983153</v>
      </c>
      <c t="n" s="5" r="C16">
        <v>17749281</v>
      </c>
    </row>
    <row r="17" spans="1:3">
      <c t="s" s="4" r="A17">
        <v>303</v>
      </c>
    </row>
    <row r="18" spans="1:3">
      <c t="s" s="3" r="A18">
        <v>297</v>
      </c>
    </row>
    <row r="19" spans="1:3">
      <c t="s" s="4" r="A19">
        <v>298</v>
      </c>
      <c t="n" s="5" r="B19">
        <v>3364016</v>
      </c>
      <c t="n" s="5" r="C19">
        <v>33640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4</v>
      </c>
      <c t="s" s="2" r="B1">
        <v>88</v>
      </c>
      <c t="s" s="2" r="D1">
        <v>1</v>
      </c>
    </row>
    <row r="2" spans="1:5">
      <c t="s" s="2" r="B2">
        <v>2</v>
      </c>
      <c t="s" s="2" r="C2">
        <v>89</v>
      </c>
      <c t="s" s="2" r="D2">
        <v>2</v>
      </c>
      <c t="s" s="2" r="E2">
        <v>89</v>
      </c>
    </row>
    <row r="3" spans="1:5">
      <c t="s" s="3" r="A3">
        <v>305</v>
      </c>
    </row>
    <row r="4" spans="1:5">
      <c t="s" s="4" r="A4">
        <v>306</v>
      </c>
      <c t="s" s="4" r="D4">
        <v>307</v>
      </c>
    </row>
    <row r="5" spans="1:5">
      <c t="s" s="4" r="A5">
        <v>308</v>
      </c>
      <c t="s" s="4" r="D5">
        <v>309</v>
      </c>
    </row>
    <row r="6" spans="1:5">
      <c t="s" s="4" r="A6">
        <v>310</v>
      </c>
      <c t="n" s="7" r="B6">
        <v>18500000</v>
      </c>
      <c t="n" s="7" r="D6">
        <v>24400000</v>
      </c>
    </row>
    <row r="7" spans="1:5">
      <c t="s" s="4" r="A7">
        <v>311</v>
      </c>
      <c t="n" s="7" r="B7">
        <v>3000</v>
      </c>
      <c t="n" s="7" r="C7">
        <v>17000</v>
      </c>
      <c t="n" s="7" r="D7">
        <v>7000</v>
      </c>
      <c t="n" s="7" r="E7">
        <v>6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68</v>
      </c>
      <c t="s" s="2" r="B1">
        <v>2</v>
      </c>
      <c t="s" s="2" r="C1">
        <v>23</v>
      </c>
    </row>
    <row r="2" spans="1:3">
      <c t="s" s="3" r="A2">
        <v>69</v>
      </c>
    </row>
    <row r="3" spans="1:3">
      <c t="s" s="4" r="A3">
        <v>70</v>
      </c>
      <c t="n" s="7" r="B3">
        <v>80000</v>
      </c>
      <c t="n" s="7" r="C3">
        <v>80000</v>
      </c>
    </row>
    <row r="4" spans="1:3">
      <c t="s" s="4" r="A4">
        <v>71</v>
      </c>
      <c t="n" s="7" r="B4">
        <v>130091</v>
      </c>
      <c t="n" s="7" r="C4">
        <v>107712</v>
      </c>
    </row>
    <row r="5" spans="1:3">
      <c t="s" s="4" r="A5">
        <v>72</v>
      </c>
      <c t="n" s="8" r="B5">
        <v>0.0001</v>
      </c>
      <c t="n" s="8" r="C5">
        <v>0.0001</v>
      </c>
    </row>
    <row r="6" spans="1:3">
      <c t="s" s="4" r="A6">
        <v>73</v>
      </c>
      <c t="n" s="5" r="B6">
        <v>7000</v>
      </c>
      <c t="n" s="5" r="C6">
        <v>7000</v>
      </c>
    </row>
    <row r="7" spans="1:3">
      <c t="s" s="4" r="A7">
        <v>74</v>
      </c>
      <c t="n" s="5" r="B7">
        <v>2000</v>
      </c>
      <c t="n" s="5" r="C7">
        <v>2000</v>
      </c>
    </row>
    <row r="8" spans="1:3">
      <c t="s" s="4" r="A8">
        <v>75</v>
      </c>
      <c t="n" s="5" r="B8">
        <v>2000</v>
      </c>
      <c t="n" s="5" r="C8">
        <v>2000</v>
      </c>
    </row>
    <row r="9" spans="1:3">
      <c t="s" s="4" r="A9">
        <v>76</v>
      </c>
      <c t="n" s="7" r="B9">
        <v>2090000</v>
      </c>
      <c t="n" s="7" r="C9">
        <v>2030000</v>
      </c>
    </row>
    <row r="10" spans="1:3">
      <c t="s" s="4" r="A10">
        <v>77</v>
      </c>
      <c t="n" s="7" r="B10">
        <v>1000</v>
      </c>
      <c t="n" s="7" r="C10">
        <v>1000</v>
      </c>
    </row>
    <row r="11" spans="1:3">
      <c t="s" s="4" r="A11">
        <v>78</v>
      </c>
      <c t="n" s="8" r="B11">
        <v>0.0001</v>
      </c>
      <c t="n" s="8" r="C11">
        <v>0.0001</v>
      </c>
    </row>
    <row r="12" spans="1:3">
      <c t="s" s="4" r="A12">
        <v>79</v>
      </c>
      <c t="n" s="5" r="B12">
        <v>10000000</v>
      </c>
      <c t="n" s="5" r="C12">
        <v>10000000</v>
      </c>
    </row>
    <row r="13" spans="1:3">
      <c t="s" s="4" r="A13">
        <v>80</v>
      </c>
      <c t="n" s="5" r="B13">
        <v>7500</v>
      </c>
      <c t="n" s="5" r="C13">
        <v>7500</v>
      </c>
    </row>
    <row r="14" spans="1:3">
      <c t="s" s="4" r="A14">
        <v>81</v>
      </c>
      <c t="n" s="5" r="B14">
        <v>7500</v>
      </c>
      <c t="n" s="5" r="C14">
        <v>7500</v>
      </c>
    </row>
    <row r="15" spans="1:3">
      <c t="s" s="4" r="A15">
        <v>82</v>
      </c>
      <c t="n" s="7" r="B15">
        <v>7950000</v>
      </c>
      <c t="n" s="7" r="C15">
        <v>7650000</v>
      </c>
    </row>
    <row r="16" spans="1:3">
      <c t="s" s="4" r="A16">
        <v>83</v>
      </c>
      <c t="n" s="8" r="B16">
        <v>0.0001</v>
      </c>
      <c t="n" s="8" r="C16">
        <v>0.0001</v>
      </c>
    </row>
    <row r="17" spans="1:3">
      <c t="s" s="4" r="A17">
        <v>84</v>
      </c>
      <c t="n" s="5" r="B17">
        <v>100000000</v>
      </c>
      <c t="n" s="5" r="C17">
        <v>100000000</v>
      </c>
    </row>
    <row r="18" spans="1:3">
      <c t="s" s="4" r="A18">
        <v>85</v>
      </c>
      <c t="n" s="5" r="B18">
        <v>27415414</v>
      </c>
      <c t="n" s="5" r="C18">
        <v>26988240</v>
      </c>
    </row>
    <row r="19" spans="1:3">
      <c t="s" s="4" r="A19">
        <v>86</v>
      </c>
      <c t="n" s="5" r="B19">
        <v>27415414</v>
      </c>
      <c t="n" s="5" r="C19">
        <v>26988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2</v>
      </c>
      <c t="s" s="2" r="B1">
        <v>88</v>
      </c>
      <c t="s" s="2" r="D1">
        <v>1</v>
      </c>
    </row>
    <row r="2" spans="1:5">
      <c t="s" s="2" r="B2">
        <v>2</v>
      </c>
      <c t="s" s="2" r="C2">
        <v>89</v>
      </c>
      <c t="s" s="2" r="D2">
        <v>2</v>
      </c>
      <c t="s" s="2" r="E2">
        <v>89</v>
      </c>
    </row>
    <row r="3" spans="1:5">
      <c t="s" s="3" r="A3">
        <v>313</v>
      </c>
    </row>
    <row r="4" spans="1:5">
      <c t="s" s="4" r="A4">
        <v>310</v>
      </c>
      <c t="n" s="7" r="B4">
        <v>18500000</v>
      </c>
      <c t="n" s="7" r="D4">
        <v>24400000</v>
      </c>
    </row>
    <row r="5" spans="1:5">
      <c t="s" s="4" r="A5">
        <v>314</v>
      </c>
      <c t="n" s="5" r="B5">
        <v>46000</v>
      </c>
      <c t="n" s="7" r="C5">
        <v>229000</v>
      </c>
      <c t="n" s="5" r="D5">
        <v>461000</v>
      </c>
      <c t="n" s="7" r="E5">
        <v>1130000</v>
      </c>
    </row>
    <row r="6" spans="1:5">
      <c t="s" s="4" r="A6">
        <v>315</v>
      </c>
      <c t="n" s="7" r="B6">
        <v>5200000</v>
      </c>
      <c t="n" s="7" r="D6">
        <v>52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27"/>
    <col customWidth="1" max="3" min="3" width="21"/>
  </cols>
  <sheetData>
    <row r="1" spans="1:3">
      <c t="s" s="1" r="A1">
        <v>316</v>
      </c>
      <c t="s" s="2" r="B1">
        <v>1</v>
      </c>
    </row>
    <row r="2" spans="1:3">
      <c t="s" s="2" r="B2">
        <v>317</v>
      </c>
      <c t="s" s="2" r="C2">
        <v>318</v>
      </c>
    </row>
    <row r="3" spans="1:3">
      <c t="s" s="3" r="A3">
        <v>319</v>
      </c>
    </row>
    <row r="4" spans="1:3">
      <c t="s" s="4" r="A4">
        <v>320</v>
      </c>
      <c t="s" s="4" r="B4">
        <v>33</v>
      </c>
    </row>
    <row r="5" spans="1:3">
      <c t="s" s="4" r="A5">
        <v>321</v>
      </c>
      <c t="n" s="7" r="C5">
        <v>11000</v>
      </c>
    </row>
    <row r="6" spans="1:3">
      <c t="s" s="4" r="A6">
        <v>322</v>
      </c>
    </row>
    <row r="7" spans="1:3">
      <c t="s" s="3" r="A7">
        <v>319</v>
      </c>
    </row>
    <row r="8" spans="1:3">
      <c t="s" s="4" r="A8">
        <v>323</v>
      </c>
      <c t="n" s="5" r="B8">
        <v>100</v>
      </c>
    </row>
    <row r="9" spans="1:3">
      <c t="s" s="4" r="A9">
        <v>324</v>
      </c>
      <c t="n" s="10" r="B9">
        <v>99.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325</v>
      </c>
      <c t="s" s="2" r="B1">
        <v>2</v>
      </c>
      <c t="s" s="2" r="C1">
        <v>23</v>
      </c>
    </row>
    <row r="2" spans="1:3">
      <c t="s" s="3" r="A2">
        <v>326</v>
      </c>
    </row>
    <row r="3" spans="1:3">
      <c t="s" s="4" r="A3">
        <v>327</v>
      </c>
      <c t="n" s="7" r="B3">
        <v>-337000</v>
      </c>
      <c t="n" s="7" r="C3">
        <v>-40000</v>
      </c>
    </row>
    <row r="4" spans="1:3">
      <c t="s" s="4" r="A4">
        <v>328</v>
      </c>
      <c t="n" s="5" r="B4">
        <v>-364000</v>
      </c>
      <c t="n" s="5" r="C4">
        <v>-394000</v>
      </c>
    </row>
    <row r="5" spans="1:3">
      <c t="s" s="4" r="A5">
        <v>329</v>
      </c>
      <c t="n" s="5" r="B5">
        <v>-647000</v>
      </c>
      <c t="n" s="5" r="C5">
        <v>-1249000</v>
      </c>
    </row>
    <row r="6" spans="1:3">
      <c t="s" s="4" r="A6">
        <v>330</v>
      </c>
      <c t="n" s="7" r="B6">
        <v>-1348000</v>
      </c>
      <c t="n" s="7" r="C6">
        <v>-1683000</v>
      </c>
    </row>
    <row r="7" spans="1:3">
      <c t="s" s="4" r="A7">
        <v>331</v>
      </c>
    </row>
    <row r="8" spans="1:3">
      <c t="s" s="3" r="A8">
        <v>326</v>
      </c>
    </row>
    <row r="9" spans="1:3">
      <c t="s" s="4" r="A9">
        <v>327</v>
      </c>
      <c t="s" s="4" r="B9">
        <v>33</v>
      </c>
      <c t="s" s="4" r="C9">
        <v>33</v>
      </c>
    </row>
    <row r="10" spans="1:3">
      <c t="s" s="4" r="A10">
        <v>328</v>
      </c>
      <c t="s" s="4" r="B10">
        <v>33</v>
      </c>
      <c t="s" s="4" r="C10">
        <v>33</v>
      </c>
    </row>
    <row r="11" spans="1:3">
      <c t="s" s="4" r="A11">
        <v>329</v>
      </c>
      <c t="s" s="4" r="B11">
        <v>33</v>
      </c>
      <c t="s" s="4" r="C11">
        <v>33</v>
      </c>
    </row>
    <row r="12" spans="1:3">
      <c t="s" s="4" r="A12">
        <v>330</v>
      </c>
      <c t="s" s="4" r="B12">
        <v>33</v>
      </c>
      <c t="s" s="4" r="C12">
        <v>33</v>
      </c>
    </row>
    <row r="13" spans="1:3">
      <c t="s" s="4" r="A13">
        <v>332</v>
      </c>
    </row>
    <row r="14" spans="1:3">
      <c t="s" s="3" r="A14">
        <v>326</v>
      </c>
    </row>
    <row r="15" spans="1:3">
      <c t="s" s="4" r="A15">
        <v>327</v>
      </c>
      <c t="s" s="4" r="B15">
        <v>33</v>
      </c>
      <c t="s" s="4" r="C15">
        <v>33</v>
      </c>
    </row>
    <row r="16" spans="1:3">
      <c t="s" s="4" r="A16">
        <v>328</v>
      </c>
      <c t="s" s="4" r="B16">
        <v>33</v>
      </c>
      <c t="s" s="4" r="C16">
        <v>33</v>
      </c>
    </row>
    <row r="17" spans="1:3">
      <c t="s" s="4" r="A17">
        <v>329</v>
      </c>
      <c t="s" s="4" r="B17">
        <v>33</v>
      </c>
      <c t="s" s="4" r="C17">
        <v>33</v>
      </c>
    </row>
    <row r="18" spans="1:3">
      <c t="s" s="4" r="A18">
        <v>330</v>
      </c>
      <c t="s" s="4" r="B18">
        <v>33</v>
      </c>
      <c t="s" s="4" r="C18">
        <v>33</v>
      </c>
    </row>
    <row r="19" spans="1:3">
      <c t="s" s="4" r="A19">
        <v>333</v>
      </c>
    </row>
    <row r="20" spans="1:3">
      <c t="s" s="3" r="A20">
        <v>326</v>
      </c>
    </row>
    <row r="21" spans="1:3">
      <c t="s" s="4" r="A21">
        <v>327</v>
      </c>
      <c t="n" s="7" r="B21">
        <v>-337000</v>
      </c>
      <c t="n" s="7" r="C21">
        <v>-40000</v>
      </c>
    </row>
    <row r="22" spans="1:3">
      <c t="s" s="4" r="A22">
        <v>328</v>
      </c>
      <c t="n" s="5" r="B22">
        <v>-364000</v>
      </c>
      <c t="n" s="5" r="C22">
        <v>-394000</v>
      </c>
    </row>
    <row r="23" spans="1:3">
      <c t="s" s="4" r="A23">
        <v>329</v>
      </c>
      <c t="n" s="5" r="B23">
        <v>-647000</v>
      </c>
      <c t="n" s="5" r="C23">
        <v>-1249000</v>
      </c>
    </row>
    <row r="24" spans="1:3">
      <c t="s" s="4" r="A24">
        <v>330</v>
      </c>
      <c t="n" s="7" r="B24">
        <v>-1348000</v>
      </c>
      <c t="n" s="7" r="C24">
        <v>-168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21"/>
  </cols>
  <sheetData>
    <row r="1" spans="1:2">
      <c t="s" s="1" r="A1">
        <v>334</v>
      </c>
      <c t="s" s="2" r="B1">
        <v>1</v>
      </c>
    </row>
    <row r="2" spans="1:2">
      <c t="s" s="2" r="B2">
        <v>267</v>
      </c>
    </row>
    <row r="3" spans="1:2">
      <c t="s" s="3" r="A3">
        <v>246</v>
      </c>
    </row>
    <row r="4" spans="1:2">
      <c t="s" s="4" r="A4">
        <v>335</v>
      </c>
      <c t="n" s="7" r="B4">
        <v>1683000</v>
      </c>
    </row>
    <row r="5" spans="1:2">
      <c t="s" s="4" r="A5">
        <v>336</v>
      </c>
      <c t="n" s="5" r="B5">
        <v>205000</v>
      </c>
    </row>
    <row r="6" spans="1:2">
      <c t="s" s="4" r="A6">
        <v>337</v>
      </c>
      <c t="n" s="5" r="B6">
        <v>-540000</v>
      </c>
    </row>
    <row r="7" spans="1:2">
      <c t="s" s="4" r="A7">
        <v>338</v>
      </c>
      <c t="n" s="5" r="B7">
        <v>1348000</v>
      </c>
    </row>
    <row r="8" spans="1:2">
      <c t="s" s="4" r="A8">
        <v>339</v>
      </c>
    </row>
    <row r="9" spans="1:2">
      <c t="s" s="3" r="A9">
        <v>246</v>
      </c>
    </row>
    <row r="10" spans="1:2">
      <c t="s" s="4" r="A10">
        <v>335</v>
      </c>
      <c t="n" s="7" r="B10">
        <v>1249000</v>
      </c>
    </row>
    <row r="11" spans="1:2">
      <c t="s" s="4" r="A11">
        <v>336</v>
      </c>
      <c t="s" s="4" r="B11">
        <v>33</v>
      </c>
    </row>
    <row r="12" spans="1:2">
      <c t="s" s="4" r="A12">
        <v>337</v>
      </c>
      <c t="n" s="7" r="B12">
        <v>-602000</v>
      </c>
    </row>
    <row r="13" spans="1:2">
      <c t="s" s="4" r="A13">
        <v>338</v>
      </c>
      <c t="n" s="5" r="B13">
        <v>647000</v>
      </c>
    </row>
    <row r="14" spans="1:2">
      <c t="s" s="4" r="A14">
        <v>340</v>
      </c>
    </row>
    <row r="15" spans="1:2">
      <c t="s" s="3" r="A15">
        <v>246</v>
      </c>
    </row>
    <row r="16" spans="1:2">
      <c t="s" s="4" r="A16">
        <v>335</v>
      </c>
      <c t="n" s="5" r="B16">
        <v>394000</v>
      </c>
    </row>
    <row r="17" spans="1:2">
      <c t="s" s="4" r="A17">
        <v>336</v>
      </c>
      <c t="n" s="5" r="B17">
        <v>56000</v>
      </c>
    </row>
    <row r="18" spans="1:2">
      <c t="s" s="4" r="A18">
        <v>337</v>
      </c>
      <c t="n" s="5" r="B18">
        <v>-86000</v>
      </c>
    </row>
    <row r="19" spans="1:2">
      <c t="s" s="4" r="A19">
        <v>338</v>
      </c>
      <c t="n" s="5" r="B19">
        <v>364000</v>
      </c>
    </row>
    <row r="20" spans="1:2">
      <c t="s" s="4" r="A20">
        <v>341</v>
      </c>
    </row>
    <row r="21" spans="1:2">
      <c t="s" s="3" r="A21">
        <v>246</v>
      </c>
    </row>
    <row r="22" spans="1:2">
      <c t="s" s="4" r="A22">
        <v>335</v>
      </c>
      <c t="n" s="5" r="B22">
        <v>40000</v>
      </c>
    </row>
    <row r="23" spans="1:2">
      <c t="s" s="4" r="A23">
        <v>336</v>
      </c>
      <c t="n" s="5" r="B23">
        <v>149000</v>
      </c>
    </row>
    <row r="24" spans="1:2">
      <c t="s" s="4" r="A24">
        <v>337</v>
      </c>
      <c t="n" s="5" r="B24">
        <v>148000</v>
      </c>
    </row>
    <row r="25" spans="1:2">
      <c t="s" s="4" r="A25">
        <v>338</v>
      </c>
      <c t="n" s="7" r="B25">
        <v>33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 customWidth="1" max="6" min="6" width="68"/>
    <col customWidth="1" max="7" min="7" width="69"/>
  </cols>
  <sheetData>
    <row r="1" spans="1:7">
      <c t="s" s="1" r="A1">
        <v>342</v>
      </c>
      <c t="s" s="2" r="B1">
        <v>343</v>
      </c>
      <c t="s" s="2" r="C1">
        <v>344</v>
      </c>
      <c t="s" s="2" r="D1">
        <v>345</v>
      </c>
      <c t="s" s="2" r="E1">
        <v>2</v>
      </c>
      <c t="s" s="2" r="F1">
        <v>2</v>
      </c>
      <c t="s" s="2" r="G1">
        <v>23</v>
      </c>
    </row>
    <row r="2" spans="1:7">
      <c t="s" s="3" r="A2">
        <v>346</v>
      </c>
    </row>
    <row r="3" spans="1:7">
      <c t="s" s="4" r="A3">
        <v>347</v>
      </c>
      <c t="n" s="9" r="E3">
        <v>0.61</v>
      </c>
      <c t="n" s="9" r="F3">
        <v>0.61</v>
      </c>
    </row>
    <row r="4" spans="1:7">
      <c t="s" s="4" r="A4">
        <v>348</v>
      </c>
      <c t="n" s="7" r="E4">
        <v>60000</v>
      </c>
      <c t="n" s="7" r="F4">
        <v>60000</v>
      </c>
    </row>
    <row r="5" spans="1:7">
      <c t="s" s="4" r="A5">
        <v>349</v>
      </c>
    </row>
    <row r="6" spans="1:7">
      <c t="s" s="3" r="A6">
        <v>346</v>
      </c>
    </row>
    <row r="7" spans="1:7">
      <c t="s" s="4" r="A7">
        <v>350</v>
      </c>
      <c t="n" s="7" r="F7">
        <v>647000</v>
      </c>
      <c t="n" s="7" r="G7">
        <v>1250000</v>
      </c>
    </row>
    <row r="8" spans="1:7">
      <c t="s" s="4" r="A8">
        <v>347</v>
      </c>
      <c t="n" s="9" r="E8">
        <v>0.61</v>
      </c>
      <c t="n" s="9" r="F8">
        <v>0.61</v>
      </c>
      <c t="n" s="9" r="G8">
        <v>0.72</v>
      </c>
    </row>
    <row r="9" spans="1:7">
      <c t="s" s="4" r="A9">
        <v>351</v>
      </c>
      <c t="n" s="7" r="E9">
        <v>2</v>
      </c>
      <c t="n" s="7" r="F9">
        <v>2</v>
      </c>
      <c t="n" s="7" r="G9">
        <v>2</v>
      </c>
    </row>
    <row r="10" spans="1:7">
      <c t="s" s="4" r="A10">
        <v>352</v>
      </c>
      <c t="s" s="4" r="F10">
        <v>353</v>
      </c>
      <c t="s" s="4" r="G10">
        <v>354</v>
      </c>
    </row>
    <row r="11" spans="1:7">
      <c t="s" s="4" r="A11">
        <v>355</v>
      </c>
      <c t="n" s="7" r="E11">
        <v>876000</v>
      </c>
      <c t="n" s="7" r="F11">
        <v>602000</v>
      </c>
    </row>
    <row r="12" spans="1:7">
      <c t="s" s="4" r="A12">
        <v>356</v>
      </c>
      <c t="n" s="5" r="F12">
        <v>3423233</v>
      </c>
    </row>
    <row r="13" spans="1:7">
      <c t="s" s="4" r="A13">
        <v>357</v>
      </c>
      <c t="n" s="7" r="E13">
        <v>2</v>
      </c>
      <c t="n" s="7" r="F13">
        <v>2</v>
      </c>
      <c t="n" s="7" r="G13">
        <v>2</v>
      </c>
    </row>
    <row r="14" spans="1:7">
      <c t="s" s="4" r="A14">
        <v>358</v>
      </c>
      <c t="n" s="7" r="F14">
        <v>6850000</v>
      </c>
    </row>
    <row r="15" spans="1:7">
      <c t="s" s="4" r="A15">
        <v>359</v>
      </c>
      <c t="s" s="4" r="F15">
        <v>360</v>
      </c>
      <c t="s" s="4" r="G15">
        <v>361</v>
      </c>
    </row>
    <row r="16" spans="1:7">
      <c t="s" s="4" r="A16">
        <v>362</v>
      </c>
    </row>
    <row r="17" spans="1:7">
      <c t="s" s="3" r="A17">
        <v>346</v>
      </c>
    </row>
    <row r="18" spans="1:7">
      <c t="s" s="4" r="A18">
        <v>347</v>
      </c>
      <c t="n" s="10" r="E18">
        <v>0.61</v>
      </c>
      <c t="n" s="9" r="F18">
        <v>0.61</v>
      </c>
      <c t="n" s="9" r="G18">
        <v>0.72</v>
      </c>
    </row>
    <row r="19" spans="1:7">
      <c t="s" s="4" r="A19">
        <v>351</v>
      </c>
      <c t="n" s="7" r="E19">
        <v>2</v>
      </c>
      <c t="n" s="7" r="F19">
        <v>2</v>
      </c>
      <c t="n" s="7" r="G19">
        <v>2</v>
      </c>
    </row>
    <row r="20" spans="1:7">
      <c t="s" s="4" r="A20">
        <v>363</v>
      </c>
      <c t="s" s="4" r="F20">
        <v>364</v>
      </c>
      <c t="s" s="4" r="G20">
        <v>365</v>
      </c>
    </row>
    <row r="21" spans="1:7">
      <c t="s" s="4" r="A21">
        <v>352</v>
      </c>
      <c t="s" s="4" r="F21">
        <v>353</v>
      </c>
      <c t="s" s="4" r="G21">
        <v>366</v>
      </c>
    </row>
    <row r="22" spans="1:7">
      <c t="s" s="4" r="A22">
        <v>367</v>
      </c>
      <c t="s" s="4" r="F22">
        <v>368</v>
      </c>
      <c t="s" s="4" r="G22">
        <v>368</v>
      </c>
    </row>
    <row r="23" spans="1:7">
      <c t="s" s="4" r="A23">
        <v>355</v>
      </c>
      <c t="n" s="7" r="E23">
        <v>289000</v>
      </c>
      <c t="n" s="7" r="F23">
        <v>95000</v>
      </c>
      <c t="n" s="7" r="G23">
        <v>571000</v>
      </c>
    </row>
    <row r="24" spans="1:7">
      <c t="s" s="4" r="A24">
        <v>369</v>
      </c>
      <c t="n" s="7" r="F24">
        <v>299000</v>
      </c>
      <c t="n" s="7" r="G24">
        <v>394000</v>
      </c>
    </row>
    <row r="25" spans="1:7">
      <c t="s" s="4" r="A25">
        <v>370</v>
      </c>
      <c t="n" s="5" r="F25">
        <v>1000000</v>
      </c>
      <c t="n" s="5" r="G25">
        <v>1000000</v>
      </c>
    </row>
    <row r="26" spans="1:7">
      <c t="s" s="4" r="A26">
        <v>371</v>
      </c>
      <c t="n" s="5" r="F26">
        <v>1000000</v>
      </c>
      <c t="n" s="5" r="G26">
        <v>1000000</v>
      </c>
    </row>
    <row r="27" spans="1:7">
      <c t="s" s="4" r="A27">
        <v>270</v>
      </c>
    </row>
    <row r="28" spans="1:7">
      <c t="s" s="3" r="A28">
        <v>346</v>
      </c>
    </row>
    <row r="29" spans="1:7">
      <c t="s" s="4" r="A29">
        <v>372</v>
      </c>
      <c t="n" s="7" r="D29">
        <v>2</v>
      </c>
    </row>
    <row r="30" spans="1:7">
      <c t="s" s="4" r="A30">
        <v>347</v>
      </c>
      <c t="n" s="9" r="C30">
        <v>0.72</v>
      </c>
      <c t="n" s="9" r="E30">
        <v>0.61</v>
      </c>
      <c t="n" s="9" r="F30">
        <v>0.61</v>
      </c>
    </row>
    <row r="31" spans="1:7">
      <c t="s" s="4" r="A31">
        <v>351</v>
      </c>
      <c t="n" s="11" r="C31">
        <v>2.5</v>
      </c>
      <c t="n" s="9" r="E31">
        <v>2.5</v>
      </c>
      <c t="n" s="9" r="F31">
        <v>2.5</v>
      </c>
    </row>
    <row r="32" spans="1:7">
      <c t="s" s="4" r="A32">
        <v>363</v>
      </c>
      <c t="s" s="4" r="C32">
        <v>373</v>
      </c>
      <c t="s" s="4" r="F32">
        <v>374</v>
      </c>
    </row>
    <row r="33" spans="1:7">
      <c t="s" s="4" r="A33">
        <v>352</v>
      </c>
      <c t="s" s="4" r="C33">
        <v>375</v>
      </c>
      <c t="s" s="4" r="F33">
        <v>353</v>
      </c>
    </row>
    <row r="34" spans="1:7">
      <c t="s" s="4" r="A34">
        <v>367</v>
      </c>
      <c t="s" s="4" r="C34">
        <v>376</v>
      </c>
      <c t="s" s="4" r="F34">
        <v>377</v>
      </c>
    </row>
    <row r="35" spans="1:7">
      <c t="s" s="4" r="A35">
        <v>355</v>
      </c>
      <c t="n" s="7" r="E35">
        <v>64000</v>
      </c>
      <c t="n" s="7" r="F35">
        <v>-9000</v>
      </c>
    </row>
    <row r="36" spans="1:7">
      <c t="s" s="4" r="A36">
        <v>378</v>
      </c>
      <c t="n" s="5" r="C36">
        <v>1000000</v>
      </c>
      <c t="n" s="5" r="F36">
        <v>225000</v>
      </c>
    </row>
    <row r="37" spans="1:7">
      <c t="s" s="4" r="A37">
        <v>369</v>
      </c>
      <c t="n" s="7" r="C37">
        <v>56000</v>
      </c>
      <c t="n" s="7" r="F37">
        <v>65000</v>
      </c>
    </row>
    <row r="38" spans="1:7">
      <c t="s" s="4" r="A38">
        <v>379</v>
      </c>
      <c t="n" s="5" r="C38">
        <v>3000000</v>
      </c>
    </row>
    <row r="39" spans="1:7">
      <c t="s" s="4" r="A39">
        <v>380</v>
      </c>
      <c t="n" s="7" r="C39">
        <v>50000000</v>
      </c>
    </row>
    <row r="40" spans="1:7">
      <c t="s" s="4" r="A40">
        <v>370</v>
      </c>
      <c t="n" s="5" r="D40">
        <v>1000000</v>
      </c>
    </row>
    <row r="41" spans="1:7">
      <c t="s" s="4" r="A41">
        <v>371</v>
      </c>
      <c t="n" s="5" r="D41">
        <v>1000000</v>
      </c>
    </row>
    <row r="42" spans="1:7">
      <c t="s" s="4" r="A42">
        <v>381</v>
      </c>
      <c t="s" s="4" r="C42">
        <v>382</v>
      </c>
    </row>
    <row r="43" spans="1:7">
      <c t="s" s="4" r="A43">
        <v>383</v>
      </c>
    </row>
    <row r="44" spans="1:7">
      <c t="s" s="3" r="A44">
        <v>346</v>
      </c>
    </row>
    <row r="45" spans="1:7">
      <c t="s" s="4" r="A45">
        <v>355</v>
      </c>
      <c t="n" s="5" r="E45">
        <v>106000</v>
      </c>
      <c t="n" s="5" r="F45">
        <v>337000</v>
      </c>
    </row>
    <row r="46" spans="1:7">
      <c t="s" s="4" r="A46">
        <v>384</v>
      </c>
    </row>
    <row r="47" spans="1:7">
      <c t="s" s="3" r="A47">
        <v>346</v>
      </c>
    </row>
    <row r="48" spans="1:7">
      <c t="s" s="4" r="A48">
        <v>385</v>
      </c>
      <c t="s" s="4" r="G48">
        <v>386</v>
      </c>
    </row>
    <row r="49" spans="1:7">
      <c t="s" s="4" r="A49">
        <v>348</v>
      </c>
      <c t="n" s="7" r="G49">
        <v>40000</v>
      </c>
    </row>
    <row r="50" spans="1:7">
      <c t="s" s="4" r="A50">
        <v>387</v>
      </c>
      <c t="n" s="5" r="E50">
        <v>225000</v>
      </c>
      <c t="n" s="5" r="F50">
        <v>225000</v>
      </c>
    </row>
    <row r="51" spans="1:7">
      <c t="s" s="4" r="A51">
        <v>388</v>
      </c>
      <c t="n" s="5" r="E51">
        <v>131000</v>
      </c>
      <c t="n" s="5" r="F51">
        <v>131000</v>
      </c>
    </row>
    <row r="52" spans="1:7">
      <c t="s" s="4" r="A52">
        <v>389</v>
      </c>
    </row>
    <row r="53" spans="1:7">
      <c t="s" s="3" r="A53">
        <v>346</v>
      </c>
    </row>
    <row r="54" spans="1:7">
      <c t="s" s="4" r="A54">
        <v>390</v>
      </c>
      <c t="n" s="7" r="B54">
        <v>100000</v>
      </c>
    </row>
    <row r="55" spans="1:7">
      <c t="s" s="4" r="A55">
        <v>387</v>
      </c>
      <c t="n" s="5" r="E55">
        <v>181000</v>
      </c>
      <c t="n" s="5" r="F55">
        <v>181000</v>
      </c>
    </row>
    <row r="56" spans="1:7">
      <c t="s" s="4" r="A56">
        <v>388</v>
      </c>
      <c t="n" s="5" r="E56">
        <v>106000</v>
      </c>
      <c t="n" s="5" r="F56">
        <v>106000</v>
      </c>
    </row>
    <row r="57" spans="1:7">
      <c t="s" s="4" r="A57">
        <v>391</v>
      </c>
    </row>
    <row r="58" spans="1:7">
      <c t="s" s="3" r="A58">
        <v>346</v>
      </c>
    </row>
    <row r="59" spans="1:7">
      <c t="s" s="4" r="A59">
        <v>387</v>
      </c>
      <c t="n" s="5" r="E59">
        <v>173000</v>
      </c>
      <c t="n" s="5" r="F59">
        <v>173000</v>
      </c>
    </row>
    <row r="60" spans="1:7">
      <c t="s" s="4" r="A60">
        <v>388</v>
      </c>
      <c t="n" s="7" r="E60">
        <v>100000</v>
      </c>
      <c t="n" s="7" r="F60">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r="1" spans="1:2">
      <c t="s" s="1" r="A1">
        <v>392</v>
      </c>
      <c t="s" s="2" r="B1">
        <v>267</v>
      </c>
    </row>
    <row r="2" spans="1:2">
      <c t="s" s="4" r="A2">
        <v>303</v>
      </c>
    </row>
    <row r="3" spans="1:2">
      <c t="s" s="3" r="A3">
        <v>393</v>
      </c>
    </row>
    <row r="4" spans="1:2">
      <c t="s" s="4" r="A4">
        <v>394</v>
      </c>
      <c t="n" s="7" r="B4">
        <v>6846000</v>
      </c>
    </row>
    <row r="5" spans="1:2">
      <c t="s" s="4" r="A5">
        <v>395</v>
      </c>
    </row>
    <row r="6" spans="1:2">
      <c t="s" s="3" r="A6">
        <v>393</v>
      </c>
    </row>
    <row r="7" spans="1:2">
      <c t="s" s="4" r="A7">
        <v>394</v>
      </c>
      <c t="n" s="5" r="B7">
        <v>2750000</v>
      </c>
    </row>
    <row r="8" spans="1:2">
      <c t="s" s="4" r="A8">
        <v>396</v>
      </c>
      <c t="n" s="5" r="B8">
        <v>-42636</v>
      </c>
    </row>
    <row r="9" spans="1:2">
      <c t="s" s="4" r="A9">
        <v>397</v>
      </c>
      <c t="n" s="5" r="B9">
        <v>2707364</v>
      </c>
    </row>
    <row r="10" spans="1:2">
      <c t="s" s="4" r="A10">
        <v>398</v>
      </c>
      <c t="n" s="7" r="B10">
        <v>-2707364</v>
      </c>
    </row>
    <row r="11" spans="1:2">
      <c t="s" s="4" r="A11">
        <v>399</v>
      </c>
      <c t="s" s="4" r="B11">
        <v>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400</v>
      </c>
      <c t="s" s="2" r="B1">
        <v>344</v>
      </c>
      <c t="s" s="2" r="C1">
        <v>401</v>
      </c>
      <c t="s" s="2" r="D1">
        <v>2</v>
      </c>
      <c t="s" s="2" r="E1">
        <v>89</v>
      </c>
      <c t="s" s="2" r="F1">
        <v>2</v>
      </c>
      <c t="s" s="2" r="G1">
        <v>89</v>
      </c>
      <c t="s" s="2" r="H1">
        <v>23</v>
      </c>
    </row>
    <row r="2" spans="1:8">
      <c t="s" s="3" r="A2">
        <v>402</v>
      </c>
    </row>
    <row r="3" spans="1:8">
      <c t="s" s="4" r="A3">
        <v>112</v>
      </c>
      <c t="n" s="7" r="D3">
        <v>437114</v>
      </c>
      <c t="n" s="7" r="E3">
        <v>1130727</v>
      </c>
      <c t="n" s="7" r="F3">
        <v>1212248</v>
      </c>
      <c t="n" s="7" r="G3">
        <v>4477277</v>
      </c>
    </row>
    <row r="4" spans="1:8">
      <c t="s" s="4" r="A4">
        <v>403</v>
      </c>
      <c t="n" s="9" r="D4">
        <v>0.61</v>
      </c>
      <c t="n" s="9" r="F4">
        <v>0.61</v>
      </c>
    </row>
    <row r="5" spans="1:8">
      <c t="s" s="4" r="A5">
        <v>404</v>
      </c>
      <c t="n" s="7" r="D5">
        <v>347000</v>
      </c>
      <c t="n" s="7" r="E5">
        <v>860000</v>
      </c>
      <c t="n" s="7" r="F5">
        <v>944000</v>
      </c>
      <c t="n" s="5" r="G5">
        <v>2300000</v>
      </c>
    </row>
    <row r="6" spans="1:8">
      <c t="s" s="4" r="A6">
        <v>108</v>
      </c>
      <c t="s" s="4" r="D6">
        <v>33</v>
      </c>
      <c t="s" s="4" r="E6">
        <v>33</v>
      </c>
      <c t="s" s="4" r="F6">
        <v>33</v>
      </c>
      <c t="n" s="7" r="G6">
        <v>6661275</v>
      </c>
    </row>
    <row r="7" spans="1:8">
      <c t="s" s="4" r="A7">
        <v>405</v>
      </c>
      <c t="s" s="4" r="D7">
        <v>33</v>
      </c>
      <c t="s" s="4" r="F7">
        <v>33</v>
      </c>
      <c t="n" s="7" r="H7">
        <v>6840076</v>
      </c>
    </row>
    <row r="8" spans="1:8">
      <c t="s" s="4" r="A8">
        <v>303</v>
      </c>
    </row>
    <row r="9" spans="1:8">
      <c t="s" s="3" r="A9">
        <v>402</v>
      </c>
    </row>
    <row r="10" spans="1:8">
      <c t="s" s="4" r="A10">
        <v>406</v>
      </c>
      <c t="s" s="4" r="D10">
        <v>288</v>
      </c>
      <c t="s" s="4" r="F10">
        <v>288</v>
      </c>
    </row>
    <row r="11" spans="1:8">
      <c t="s" s="4" r="A11">
        <v>407</v>
      </c>
      <c t="n" s="7" r="C11">
        <v>15600000</v>
      </c>
    </row>
    <row r="12" spans="1:8">
      <c t="s" s="4" r="A12">
        <v>408</v>
      </c>
      <c t="n" s="7" r="D12">
        <v>2</v>
      </c>
      <c t="n" s="7" r="F12">
        <v>2</v>
      </c>
      <c t="n" s="7" r="H12">
        <v>2</v>
      </c>
    </row>
    <row r="13" spans="1:8">
      <c t="s" s="4" r="A13">
        <v>409</v>
      </c>
      <c t="n" s="7" r="F13">
        <v>6850000</v>
      </c>
      <c t="n" s="7" r="H13">
        <v>6840000</v>
      </c>
    </row>
    <row r="14" spans="1:8">
      <c t="s" s="4" r="A14">
        <v>270</v>
      </c>
    </row>
    <row r="15" spans="1:8">
      <c t="s" s="3" r="A15">
        <v>402</v>
      </c>
    </row>
    <row r="16" spans="1:8">
      <c t="s" s="4" r="A16">
        <v>380</v>
      </c>
      <c t="n" s="7" r="B16">
        <v>3000000</v>
      </c>
    </row>
    <row r="17" spans="1:8">
      <c t="s" s="4" r="A17">
        <v>410</v>
      </c>
      <c t="n" s="9" r="B17">
        <v>2.5</v>
      </c>
    </row>
    <row r="18" spans="1:8">
      <c t="s" s="4" r="A18">
        <v>411</v>
      </c>
      <c t="n" s="7" r="B18">
        <v>56000</v>
      </c>
    </row>
    <row r="19" spans="1:8">
      <c t="s" s="4" r="A19">
        <v>134</v>
      </c>
      <c t="n" s="7" r="D19">
        <v>5000</v>
      </c>
      <c t="n" s="7" r="F19">
        <v>14000</v>
      </c>
    </row>
    <row r="20" spans="1:8">
      <c t="s" s="4" r="A20">
        <v>412</v>
      </c>
      <c t="n" s="5" r="B20">
        <v>1000000</v>
      </c>
    </row>
    <row r="21" spans="1:8">
      <c t="s" s="4" r="A21">
        <v>413</v>
      </c>
      <c t="n" s="7" r="B21">
        <v>50000000</v>
      </c>
    </row>
    <row r="22" spans="1:8">
      <c t="s" s="4" r="A22">
        <v>414</v>
      </c>
      <c t="n" s="5" r="B22">
        <v>75000</v>
      </c>
    </row>
    <row r="23" spans="1:8">
      <c t="s" s="4" r="A23">
        <v>370</v>
      </c>
      <c t="n" s="5" r="B23">
        <v>225000</v>
      </c>
    </row>
    <row r="24" spans="1:8">
      <c t="s" s="4" r="A24">
        <v>415</v>
      </c>
      <c t="n" s="7" r="B24">
        <v>75000</v>
      </c>
    </row>
    <row r="25" spans="1:8">
      <c t="s" s="4" r="A25">
        <v>416</v>
      </c>
      <c t="s" s="4" r="B25">
        <v>3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80"/>
    <col customWidth="1" max="5" min="5" width="18"/>
  </cols>
  <sheetData>
    <row r="1" spans="1:5">
      <c t="s" s="1" r="A1">
        <v>417</v>
      </c>
      <c t="s" s="2" r="B1">
        <v>418</v>
      </c>
      <c t="s" s="2" r="C1">
        <v>419</v>
      </c>
      <c t="s" s="2" r="D1">
        <v>2</v>
      </c>
      <c t="s" s="2" r="E1">
        <v>420</v>
      </c>
    </row>
    <row r="2" spans="1:5">
      <c t="s" s="3" r="A2">
        <v>421</v>
      </c>
    </row>
    <row r="3" spans="1:5">
      <c t="s" s="4" r="A3">
        <v>422</v>
      </c>
      <c t="n" s="9" r="B3">
        <v>625572.1</v>
      </c>
      <c t="n" s="9" r="C3">
        <v>6981302.6</v>
      </c>
    </row>
    <row r="4" spans="1:5">
      <c t="s" s="4" r="A4">
        <v>423</v>
      </c>
      <c t="s" s="4" r="D4">
        <v>424</v>
      </c>
    </row>
    <row r="5" spans="1:5">
      <c t="s" s="4" r="A5">
        <v>425</v>
      </c>
      <c t="n" s="5" r="E5">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426</v>
      </c>
      <c t="s" s="2" r="B1">
        <v>427</v>
      </c>
      <c t="s" s="2" r="C1">
        <v>428</v>
      </c>
      <c t="s" s="2" r="D1">
        <v>429</v>
      </c>
      <c t="s" s="2" r="E1">
        <v>430</v>
      </c>
      <c t="s" s="2" r="F1">
        <v>431</v>
      </c>
      <c t="s" s="2" r="G1">
        <v>432</v>
      </c>
      <c t="s" s="2" r="H1">
        <v>2</v>
      </c>
      <c t="s" s="2" r="I1">
        <v>89</v>
      </c>
      <c t="s" s="2" r="J1">
        <v>2</v>
      </c>
      <c t="s" s="2" r="K1">
        <v>89</v>
      </c>
    </row>
    <row r="2" spans="1:11">
      <c t="s" s="3" r="A2">
        <v>433</v>
      </c>
    </row>
    <row r="3" spans="1:11">
      <c t="s" s="4" r="A3">
        <v>434</v>
      </c>
      <c t="n" s="7" r="H3">
        <v>75000</v>
      </c>
      <c t="n" s="7" r="I3">
        <v>50000</v>
      </c>
      <c t="n" s="7" r="J3">
        <v>225000</v>
      </c>
      <c t="n" s="7" r="K3">
        <v>150000</v>
      </c>
    </row>
    <row r="4" spans="1:11">
      <c t="s" s="4" r="A4">
        <v>435</v>
      </c>
    </row>
    <row r="5" spans="1:11">
      <c t="s" s="3" r="A5">
        <v>433</v>
      </c>
    </row>
    <row r="6" spans="1:11">
      <c t="s" s="4" r="A6">
        <v>436</v>
      </c>
      <c t="n" s="7" r="F6">
        <v>25000</v>
      </c>
    </row>
    <row r="7" spans="1:11">
      <c t="s" s="4" r="A7">
        <v>437</v>
      </c>
      <c t="n" s="7" r="D7">
        <v>150000</v>
      </c>
    </row>
    <row r="8" spans="1:11">
      <c t="s" s="4" r="A8">
        <v>438</v>
      </c>
      <c t="n" s="5" r="D8">
        <v>75000</v>
      </c>
    </row>
    <row r="9" spans="1:11">
      <c t="s" s="4" r="A9">
        <v>439</v>
      </c>
    </row>
    <row r="10" spans="1:11">
      <c t="s" s="3" r="A10">
        <v>433</v>
      </c>
    </row>
    <row r="11" spans="1:11">
      <c t="s" s="4" r="A11">
        <v>440</v>
      </c>
      <c t="n" s="7" r="G11">
        <v>250002</v>
      </c>
    </row>
    <row r="12" spans="1:11">
      <c t="s" s="4" r="A12">
        <v>441</v>
      </c>
      <c t="s" s="4" r="G12">
        <v>442</v>
      </c>
    </row>
    <row r="13" spans="1:11">
      <c t="s" s="4" r="A13">
        <v>443</v>
      </c>
    </row>
    <row r="14" spans="1:11">
      <c t="s" s="3" r="A14">
        <v>433</v>
      </c>
    </row>
    <row r="15" spans="1:11">
      <c t="s" s="4" r="A15">
        <v>444</v>
      </c>
      <c t="s" s="4" r="H15">
        <v>445</v>
      </c>
      <c t="s" s="4" r="J15">
        <v>445</v>
      </c>
    </row>
    <row r="16" spans="1:11">
      <c t="s" s="4" r="A16">
        <v>287</v>
      </c>
      <c t="s" s="4" r="E16">
        <v>288</v>
      </c>
    </row>
    <row r="17" spans="1:11">
      <c t="s" s="4" r="A17">
        <v>446</v>
      </c>
      <c t="n" s="7" r="E17">
        <v>7500000</v>
      </c>
    </row>
    <row r="18" spans="1:11">
      <c t="s" s="4" r="A18">
        <v>447</v>
      </c>
      <c t="n" s="7" r="E18">
        <v>15000000</v>
      </c>
    </row>
    <row r="19" spans="1:11">
      <c t="s" s="4" r="A19">
        <v>448</v>
      </c>
      <c t="s" s="4" r="E19">
        <v>449</v>
      </c>
    </row>
    <row r="20" spans="1:11">
      <c t="s" s="4" r="A20">
        <v>384</v>
      </c>
    </row>
    <row r="21" spans="1:11">
      <c t="s" s="3" r="A21">
        <v>433</v>
      </c>
    </row>
    <row r="22" spans="1:11">
      <c t="s" s="4" r="A22">
        <v>440</v>
      </c>
      <c t="n" s="7" r="C22">
        <v>250000</v>
      </c>
    </row>
    <row r="23" spans="1:11">
      <c t="s" s="4" r="A23">
        <v>441</v>
      </c>
      <c t="s" s="4" r="C23">
        <v>442</v>
      </c>
    </row>
    <row r="24" spans="1:11">
      <c t="s" s="4" r="A24">
        <v>450</v>
      </c>
    </row>
    <row r="25" spans="1:11">
      <c t="s" s="3" r="A25">
        <v>433</v>
      </c>
    </row>
    <row r="26" spans="1:11">
      <c t="s" s="4" r="A26">
        <v>440</v>
      </c>
      <c t="n" s="7" r="B26">
        <v>150000</v>
      </c>
    </row>
    <row r="27" spans="1:11">
      <c t="s" s="4" r="A27">
        <v>441</v>
      </c>
      <c t="s" s="4" r="B27">
        <v>4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0"/>
  </cols>
  <sheetData>
    <row r="1" spans="1:2">
      <c t="s" s="1" r="A1">
        <v>451</v>
      </c>
      <c t="s" s="2" r="B1">
        <v>1</v>
      </c>
    </row>
    <row r="2" spans="1:2">
      <c t="s" s="2" r="B2">
        <v>452</v>
      </c>
    </row>
    <row r="3" spans="1:2">
      <c t="s" s="3" r="A3">
        <v>252</v>
      </c>
    </row>
    <row r="4" spans="1:2">
      <c t="s" s="4" r="A4">
        <v>453</v>
      </c>
      <c t="n" s="5" r="B4">
        <v>17007065</v>
      </c>
    </row>
    <row r="5" spans="1:2">
      <c t="s" s="4" r="A5">
        <v>454</v>
      </c>
      <c t="n" s="5" r="B5">
        <v>-4848912</v>
      </c>
    </row>
    <row r="6" spans="1:2">
      <c t="s" s="4" r="A6">
        <v>455</v>
      </c>
      <c t="n" s="5" r="B6">
        <v>12983153</v>
      </c>
    </row>
    <row r="7" spans="1:2">
      <c t="s" s="4" r="A7">
        <v>456</v>
      </c>
      <c t="n" s="9" r="B7">
        <v>3.59</v>
      </c>
    </row>
    <row r="8" spans="1:2">
      <c t="s" s="4" r="A8">
        <v>457</v>
      </c>
      <c t="n" s="5" r="B8">
        <v>6</v>
      </c>
    </row>
    <row r="9" spans="1:2">
      <c t="s" s="4" r="A9">
        <v>458</v>
      </c>
      <c t="n" s="9" r="B9">
        <v>2.56</v>
      </c>
    </row>
    <row r="10" spans="1:2">
      <c t="s" s="4" r="A10">
        <v>459</v>
      </c>
    </row>
    <row r="11" spans="1:2">
      <c t="s" s="3" r="A11">
        <v>252</v>
      </c>
    </row>
    <row r="12" spans="1:2">
      <c t="s" s="4" r="A12">
        <v>453</v>
      </c>
      <c t="n" s="5" r="B12">
        <v>17007065</v>
      </c>
    </row>
    <row r="13" spans="1:2">
      <c t="s" s="4" r="A13">
        <v>414</v>
      </c>
      <c t="n" s="5" r="B13">
        <v>225000</v>
      </c>
    </row>
    <row r="14" spans="1:2">
      <c t="s" s="4" r="A14">
        <v>455</v>
      </c>
      <c t="n" s="5" r="B14">
        <v>15685331</v>
      </c>
    </row>
    <row r="15" spans="1:2">
      <c t="s" s="4" r="A15">
        <v>460</v>
      </c>
      <c t="n" s="10" r="B15">
        <v>4.53</v>
      </c>
    </row>
    <row r="16" spans="1:2">
      <c t="s" s="4" r="A16">
        <v>461</v>
      </c>
    </row>
    <row r="17" spans="1:2">
      <c t="s" s="3" r="A17">
        <v>252</v>
      </c>
    </row>
    <row r="18" spans="1:2">
      <c t="s" s="4" r="A18">
        <v>414</v>
      </c>
      <c t="n" s="5" r="B18">
        <v>600000</v>
      </c>
    </row>
    <row r="19" spans="1:2">
      <c t="s" s="4" r="A19">
        <v>460</v>
      </c>
      <c t="n" s="10" r="B19">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87</v>
      </c>
      <c t="s" s="2" r="B1">
        <v>88</v>
      </c>
      <c t="s" s="2" r="D1">
        <v>1</v>
      </c>
    </row>
    <row r="2" spans="1:5">
      <c t="s" s="2" r="B2">
        <v>2</v>
      </c>
      <c t="s" s="2" r="C2">
        <v>89</v>
      </c>
      <c t="s" s="2" r="D2">
        <v>2</v>
      </c>
      <c t="s" s="2" r="E2">
        <v>89</v>
      </c>
    </row>
    <row r="3" spans="1:5">
      <c t="s" s="3" r="A3">
        <v>90</v>
      </c>
    </row>
    <row r="4" spans="1:5">
      <c t="s" s="4" r="A4">
        <v>91</v>
      </c>
      <c t="n" s="7" r="B4">
        <v>52395</v>
      </c>
      <c t="n" s="7" r="C4">
        <v>735386</v>
      </c>
      <c t="n" s="7" r="D4">
        <v>275873</v>
      </c>
      <c t="n" s="7" r="E4">
        <v>2414995</v>
      </c>
    </row>
    <row r="5" spans="1:5">
      <c t="s" s="4" r="A5">
        <v>92</v>
      </c>
      <c t="n" s="5" r="B5">
        <v>4512</v>
      </c>
      <c t="n" s="5" r="C5">
        <v>118639</v>
      </c>
      <c t="n" s="5" r="D5">
        <v>55391</v>
      </c>
      <c t="n" s="5" r="E5">
        <v>308629</v>
      </c>
    </row>
    <row r="6" spans="1:5">
      <c t="s" s="4" r="A6">
        <v>93</v>
      </c>
      <c t="n" s="7" r="B6">
        <v>4560</v>
      </c>
      <c t="n" s="7" r="C6">
        <v>-39015</v>
      </c>
      <c t="n" s="7" r="D6">
        <v>20280</v>
      </c>
      <c t="n" s="5" r="E6">
        <v>37866</v>
      </c>
    </row>
    <row r="7" spans="1:5">
      <c t="s" s="4" r="A7">
        <v>94</v>
      </c>
      <c t="s" s="4" r="B7">
        <v>33</v>
      </c>
      <c t="s" s="4" r="C7">
        <v>33</v>
      </c>
      <c t="s" s="4" r="D7">
        <v>33</v>
      </c>
      <c t="n" s="5" r="E7">
        <v>11143</v>
      </c>
    </row>
    <row r="8" spans="1:5">
      <c t="s" s="4" r="A8">
        <v>95</v>
      </c>
      <c t="n" s="7" r="B8">
        <v>61467</v>
      </c>
      <c t="n" s="7" r="C8">
        <v>815010</v>
      </c>
      <c t="n" s="7" r="D8">
        <v>351544</v>
      </c>
      <c t="n" s="5" r="E8">
        <v>2772633</v>
      </c>
    </row>
    <row r="9" spans="1:5">
      <c t="s" s="3" r="A9">
        <v>96</v>
      </c>
    </row>
    <row r="10" spans="1:5">
      <c t="s" s="4" r="A10">
        <v>97</v>
      </c>
      <c t="n" s="5" r="B10">
        <v>39073</v>
      </c>
      <c t="n" s="5" r="C10">
        <v>101593</v>
      </c>
      <c t="n" s="5" r="D10">
        <v>126289</v>
      </c>
      <c t="n" s="5" r="E10">
        <v>739176</v>
      </c>
    </row>
    <row r="11" spans="1:5">
      <c t="s" s="4" r="A11">
        <v>98</v>
      </c>
      <c t="n" s="5" r="B11">
        <v>16515</v>
      </c>
      <c t="n" s="5" r="C11">
        <v>71864</v>
      </c>
      <c t="n" s="5" r="D11">
        <v>31734</v>
      </c>
      <c t="n" s="5" r="E11">
        <v>266774</v>
      </c>
    </row>
    <row r="12" spans="1:5">
      <c t="s" s="4" r="A12">
        <v>99</v>
      </c>
      <c t="n" s="5" r="B12">
        <v>1712481</v>
      </c>
      <c t="n" s="5" r="C12">
        <v>2935404</v>
      </c>
      <c t="n" s="5" r="D12">
        <v>7116572</v>
      </c>
      <c t="n" s="5" r="E12">
        <v>8536882</v>
      </c>
    </row>
    <row r="13" spans="1:5">
      <c t="s" s="4" r="A13">
        <v>100</v>
      </c>
      <c t="n" s="5" r="B13">
        <v>56232</v>
      </c>
      <c t="n" s="7" r="C13">
        <v>252548</v>
      </c>
      <c t="n" s="5" r="D13">
        <v>490881</v>
      </c>
      <c t="n" s="7" r="E13">
        <v>1211587</v>
      </c>
    </row>
    <row r="14" spans="1:5">
      <c t="s" s="4" r="A14">
        <v>101</v>
      </c>
      <c t="n" s="5" r="B14">
        <v>18471993</v>
      </c>
      <c t="s" s="4" r="C14">
        <v>33</v>
      </c>
      <c t="n" s="5" r="D14">
        <v>24438902</v>
      </c>
      <c t="s" s="4" r="E14">
        <v>33</v>
      </c>
    </row>
    <row r="15" spans="1:5">
      <c t="s" s="4" r="A15">
        <v>102</v>
      </c>
      <c t="n" s="5" r="B15">
        <v>20296294</v>
      </c>
      <c t="n" s="7" r="C15">
        <v>3361409</v>
      </c>
      <c t="n" s="5" r="D15">
        <v>32204378</v>
      </c>
      <c t="n" s="7" r="E15">
        <v>10754419</v>
      </c>
    </row>
    <row r="16" spans="1:5">
      <c t="s" s="4" r="A16">
        <v>103</v>
      </c>
      <c t="n" s="7" r="B16">
        <v>-20234827</v>
      </c>
      <c t="n" s="5" r="C16">
        <v>-2546399</v>
      </c>
      <c t="n" s="7" r="D16">
        <v>-31852834</v>
      </c>
      <c t="n" s="5" r="E16">
        <v>-7981786</v>
      </c>
    </row>
    <row r="17" spans="1:5">
      <c t="s" s="4" r="A17">
        <v>104</v>
      </c>
      <c t="s" s="4" r="B17">
        <v>33</v>
      </c>
      <c t="n" s="5" r="C17">
        <v>-2694466</v>
      </c>
      <c t="s" s="4" r="D17">
        <v>33</v>
      </c>
      <c t="n" s="5" r="E17">
        <v>-2694466</v>
      </c>
    </row>
    <row r="18" spans="1:5">
      <c t="s" s="4" r="A18">
        <v>105</v>
      </c>
      <c t="n" s="7" r="B18">
        <v>-20234827</v>
      </c>
      <c t="n" s="5" r="C18">
        <v>-5240865</v>
      </c>
      <c t="n" s="7" r="D18">
        <v>-31852834</v>
      </c>
      <c t="n" s="5" r="E18">
        <v>-10676252</v>
      </c>
    </row>
    <row r="19" spans="1:5">
      <c t="s" s="3" r="A19">
        <v>106</v>
      </c>
    </row>
    <row r="20" spans="1:5">
      <c t="s" s="4" r="A20">
        <v>107</v>
      </c>
      <c t="s" s="4" r="B20">
        <v>33</v>
      </c>
      <c t="n" s="7" r="C20">
        <v>32338</v>
      </c>
      <c t="n" s="7" r="D20">
        <v>794</v>
      </c>
      <c t="n" s="5" r="E20">
        <v>32435</v>
      </c>
    </row>
    <row r="21" spans="1:5">
      <c t="s" s="4" r="A21">
        <v>108</v>
      </c>
      <c t="s" s="4" r="B21">
        <v>33</v>
      </c>
      <c t="s" s="4" r="C21">
        <v>33</v>
      </c>
      <c t="s" s="4" r="D21">
        <v>33</v>
      </c>
      <c t="n" s="5" r="E21">
        <v>-6661275</v>
      </c>
    </row>
    <row r="22" spans="1:5">
      <c t="s" s="4" r="A22">
        <v>109</v>
      </c>
      <c t="n" s="7" r="B22">
        <v>876348</v>
      </c>
      <c t="n" s="7" r="C22">
        <v>-572427</v>
      </c>
      <c t="n" s="7" r="D22">
        <v>602451</v>
      </c>
      <c t="n" s="7" r="E22">
        <v>-5966236</v>
      </c>
    </row>
    <row r="23" spans="1:5">
      <c t="s" s="4" r="A23">
        <v>110</v>
      </c>
      <c t="n" s="5" r="B23">
        <v>352450</v>
      </c>
      <c t="s" s="4" r="C23">
        <v>33</v>
      </c>
      <c t="n" s="5" r="D23">
        <v>86238</v>
      </c>
      <c t="s" s="4" r="E23">
        <v>33</v>
      </c>
    </row>
    <row r="24" spans="1:5">
      <c t="s" s="4" r="A24">
        <v>111</v>
      </c>
      <c t="n" s="5" r="B24">
        <v>7958</v>
      </c>
      <c t="s" s="4" r="C24">
        <v>33</v>
      </c>
      <c t="n" s="5" r="D24">
        <v>128149</v>
      </c>
      <c t="s" s="4" r="E24">
        <v>33</v>
      </c>
    </row>
    <row r="25" spans="1:5">
      <c t="s" s="4" r="A25">
        <v>112</v>
      </c>
      <c t="n" s="5" r="B25">
        <v>-437114</v>
      </c>
      <c t="n" s="7" r="C25">
        <v>-1130727</v>
      </c>
      <c t="n" s="5" r="D25">
        <v>-1212248</v>
      </c>
      <c t="n" s="7" r="E25">
        <v>-4477277</v>
      </c>
    </row>
    <row r="26" spans="1:5">
      <c t="s" s="4" r="A26">
        <v>113</v>
      </c>
      <c t="n" s="5" r="B26">
        <v>799642</v>
      </c>
      <c t="n" s="5" r="C26">
        <v>-1670816</v>
      </c>
      <c t="n" s="5" r="D26">
        <v>-394616</v>
      </c>
      <c t="n" s="5" r="E26">
        <v>-17072353</v>
      </c>
    </row>
    <row r="27" spans="1:5">
      <c t="s" s="4" r="A27">
        <v>114</v>
      </c>
      <c t="n" s="5" r="B27">
        <v>-19435185</v>
      </c>
      <c t="n" s="5" r="C27">
        <v>-6911681</v>
      </c>
      <c t="n" s="5" r="D27">
        <v>-32247450</v>
      </c>
      <c t="n" s="5" r="E27">
        <v>-27748605</v>
      </c>
    </row>
    <row r="28" spans="1:5">
      <c t="s" s="4" r="A28">
        <v>115</v>
      </c>
      <c t="n" s="5" r="B28">
        <v>-30000</v>
      </c>
      <c t="n" s="7" r="C28">
        <v>-121167</v>
      </c>
      <c t="n" s="5" r="D28">
        <v>-90000</v>
      </c>
      <c t="n" s="5" r="E28">
        <v>-161848</v>
      </c>
    </row>
    <row r="29" spans="1:5">
      <c t="s" s="4" r="A29">
        <v>116</v>
      </c>
      <c t="n" s="5" r="B29">
        <v>-150000</v>
      </c>
      <c t="s" s="4" r="C29">
        <v>33</v>
      </c>
      <c t="n" s="5" r="D29">
        <v>-450000</v>
      </c>
      <c t="n" s="5" r="E29">
        <v>-3566895</v>
      </c>
    </row>
    <row r="30" spans="1:5">
      <c t="s" s="4" r="A30">
        <v>117</v>
      </c>
      <c t="n" s="7" r="B30">
        <v>-19615185</v>
      </c>
      <c t="n" s="7" r="C30">
        <v>-7032848</v>
      </c>
      <c t="n" s="7" r="D30">
        <v>-32787450</v>
      </c>
      <c t="n" s="7" r="E30">
        <v>-31477348</v>
      </c>
    </row>
    <row r="31" spans="1:5">
      <c t="s" s="4" r="A31">
        <v>118</v>
      </c>
      <c t="n" s="9" r="B31">
        <v>-0.72</v>
      </c>
      <c t="n" s="9" r="C31">
        <v>-0.25</v>
      </c>
      <c t="n" s="9" r="D31">
        <v>-1.21</v>
      </c>
      <c t="n" s="9" r="E31">
        <v>-1.17</v>
      </c>
    </row>
    <row r="32" spans="1:5">
      <c t="s" s="3" r="A32">
        <v>119</v>
      </c>
    </row>
    <row r="33" spans="1:5">
      <c t="s" s="4" r="A33">
        <v>120</v>
      </c>
      <c t="n" s="5" r="B33">
        <v>27387881</v>
      </c>
      <c t="n" s="5" r="C33">
        <v>27631220</v>
      </c>
      <c t="n" s="5" r="D33">
        <v>27178202</v>
      </c>
      <c t="n" s="5" r="E33">
        <v>26794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80"/>
    <col customWidth="1" max="7" min="7" width="14"/>
    <col customWidth="1" max="8" min="8" width="14"/>
  </cols>
  <sheetData>
    <row r="1" spans="1:8">
      <c t="s" s="1" r="A1">
        <v>462</v>
      </c>
      <c t="s" s="2" r="B1">
        <v>463</v>
      </c>
      <c t="s" s="2" r="D1">
        <v>88</v>
      </c>
      <c t="s" s="2" r="F1">
        <v>1</v>
      </c>
    </row>
    <row r="2" spans="1:8">
      <c t="s" s="2" r="B2">
        <v>464</v>
      </c>
      <c t="s" s="2" r="C2">
        <v>465</v>
      </c>
      <c t="s" s="2" r="D2">
        <v>2</v>
      </c>
      <c t="s" s="2" r="E2">
        <v>89</v>
      </c>
      <c t="s" s="2" r="F2">
        <v>2</v>
      </c>
      <c t="s" s="2" r="G2">
        <v>89</v>
      </c>
      <c t="s" s="2" r="H2">
        <v>23</v>
      </c>
    </row>
    <row r="3" spans="1:8">
      <c t="s" s="3" r="A3">
        <v>466</v>
      </c>
    </row>
    <row r="4" spans="1:8">
      <c t="s" s="4" r="A4">
        <v>80</v>
      </c>
      <c t="n" s="5" r="D4">
        <v>7500</v>
      </c>
      <c t="n" s="5" r="F4">
        <v>7500</v>
      </c>
      <c t="n" s="5" r="H4">
        <v>7500</v>
      </c>
    </row>
    <row r="5" spans="1:8">
      <c t="s" s="4" r="A5">
        <v>79</v>
      </c>
      <c t="n" s="5" r="D5">
        <v>10000000</v>
      </c>
      <c t="n" s="5" r="F5">
        <v>10000000</v>
      </c>
      <c t="n" s="5" r="H5">
        <v>10000000</v>
      </c>
    </row>
    <row r="6" spans="1:8">
      <c t="s" s="4" r="A6">
        <v>467</v>
      </c>
      <c t="n" s="7" r="F6">
        <v>-86238</v>
      </c>
      <c t="s" s="4" r="G6">
        <v>33</v>
      </c>
    </row>
    <row r="7" spans="1:8">
      <c t="s" s="4" r="A7">
        <v>347</v>
      </c>
      <c t="n" s="9" r="D7">
        <v>0.61</v>
      </c>
      <c t="n" s="9" r="F7">
        <v>0.61</v>
      </c>
    </row>
    <row r="8" spans="1:8">
      <c t="s" s="4" r="A8">
        <v>468</v>
      </c>
      <c t="s" s="4" r="F8">
        <v>469</v>
      </c>
    </row>
    <row r="9" spans="1:8">
      <c t="s" s="4" r="A9">
        <v>470</v>
      </c>
      <c t="n" s="5" r="F9">
        <v>600000</v>
      </c>
    </row>
    <row r="10" spans="1:8">
      <c t="s" s="4" r="A10">
        <v>471</v>
      </c>
      <c t="n" s="7" r="E10">
        <v>74000</v>
      </c>
      <c t="n" s="7" r="F10">
        <v>425000</v>
      </c>
      <c t="n" s="7" r="G10">
        <v>717000</v>
      </c>
    </row>
    <row r="11" spans="1:8">
      <c t="s" s="4" r="A11">
        <v>472</v>
      </c>
    </row>
    <row r="12" spans="1:8">
      <c t="s" s="3" r="A12">
        <v>466</v>
      </c>
    </row>
    <row r="13" spans="1:8">
      <c t="s" s="4" r="A13">
        <v>80</v>
      </c>
      <c t="n" s="5" r="C13">
        <v>7500</v>
      </c>
    </row>
    <row r="14" spans="1:8">
      <c t="s" s="4" r="A14">
        <v>473</v>
      </c>
      <c t="s" s="4" r="C14">
        <v>288</v>
      </c>
    </row>
    <row r="15" spans="1:8">
      <c t="s" s="4" r="A15">
        <v>474</v>
      </c>
      <c t="s" s="4" r="C15">
        <v>288</v>
      </c>
      <c t="s" s="4" r="F15">
        <v>475</v>
      </c>
    </row>
    <row r="16" spans="1:8">
      <c t="s" s="4" r="A16">
        <v>476</v>
      </c>
      <c t="n" s="5" r="C16">
        <v>3112033</v>
      </c>
    </row>
    <row r="17" spans="1:8">
      <c t="s" s="4" r="A17">
        <v>357</v>
      </c>
      <c t="n" s="9" r="C17">
        <v>2.41</v>
      </c>
    </row>
    <row r="18" spans="1:8">
      <c t="s" s="4" r="A18">
        <v>477</v>
      </c>
      <c t="n" s="7" r="D18">
        <v>450000</v>
      </c>
      <c t="n" s="7" r="F18">
        <v>450000</v>
      </c>
      <c t="n" s="7" r="H18">
        <v>150000</v>
      </c>
    </row>
    <row r="19" spans="1:8">
      <c t="s" s="4" r="A19">
        <v>478</v>
      </c>
      <c t="n" s="5" r="C19">
        <v>1556017</v>
      </c>
    </row>
    <row r="20" spans="1:8">
      <c t="s" s="4" r="A20">
        <v>479</v>
      </c>
      <c t="n" s="7" r="C20">
        <v>7500000</v>
      </c>
    </row>
    <row r="21" spans="1:8">
      <c t="s" s="4" r="A21">
        <v>480</v>
      </c>
    </row>
    <row r="22" spans="1:8">
      <c t="s" s="3" r="A22">
        <v>466</v>
      </c>
    </row>
    <row r="23" spans="1:8">
      <c t="s" s="4" r="A23">
        <v>474</v>
      </c>
      <c t="s" s="4" r="B23">
        <v>124</v>
      </c>
    </row>
    <row r="24" spans="1:8">
      <c t="s" s="4" r="A24">
        <v>477</v>
      </c>
      <c t="n" s="5" r="D24">
        <v>90000</v>
      </c>
      <c t="n" s="7" r="F24">
        <v>90000</v>
      </c>
      <c t="n" s="5" r="H24">
        <v>30000</v>
      </c>
    </row>
    <row r="25" spans="1:8">
      <c t="s" s="4" r="A25">
        <v>79</v>
      </c>
      <c t="n" s="5" r="B25">
        <v>2000</v>
      </c>
    </row>
    <row r="26" spans="1:8">
      <c t="s" s="4" r="A26">
        <v>481</v>
      </c>
      <c t="s" s="4" r="F26">
        <v>482</v>
      </c>
    </row>
    <row r="27" spans="1:8">
      <c t="s" s="4" r="A27">
        <v>467</v>
      </c>
      <c t="n" s="5" r="D27">
        <v>8000</v>
      </c>
      <c t="n" s="7" r="F27">
        <v>128000</v>
      </c>
    </row>
    <row r="28" spans="1:8">
      <c t="s" s="4" r="A28">
        <v>483</v>
      </c>
      <c t="n" s="7" r="D28">
        <v>1560000</v>
      </c>
      <c t="n" s="7" r="F28">
        <v>1560000</v>
      </c>
      <c t="n" s="7" r="H28">
        <v>169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 customWidth="1" max="6" min="6" width="15"/>
    <col customWidth="1" max="7" min="7" width="4"/>
    <col customWidth="1" max="8" min="8" width="14"/>
  </cols>
  <sheetData>
    <row r="1" spans="1:8">
      <c t="s" s="1" r="A1">
        <v>484</v>
      </c>
      <c t="s" s="2" r="C1">
        <v>88</v>
      </c>
      <c t="s" s="2" r="F1">
        <v>1</v>
      </c>
    </row>
    <row r="2" spans="1:8">
      <c t="s" s="2" r="C2">
        <v>2</v>
      </c>
      <c t="s" s="2" r="D2">
        <v>485</v>
      </c>
      <c t="s" s="2" r="E2">
        <v>89</v>
      </c>
      <c t="s" s="2" r="F2">
        <v>2</v>
      </c>
      <c t="s" s="2" r="G2">
        <v>485</v>
      </c>
      <c t="s" s="2" r="H2">
        <v>89</v>
      </c>
    </row>
    <row r="3" spans="1:8">
      <c t="s" s="3" r="A3">
        <v>466</v>
      </c>
      <c t="n" r="C3"/>
      <c t="n" r="F3"/>
    </row>
    <row r="4" spans="1:8">
      <c t="s" s="4" r="A4">
        <v>486</v>
      </c>
      <c t="s" s="4" r="B4">
        <v>487</v>
      </c>
      <c t="n" s="7" r="C4">
        <v>333000</v>
      </c>
      <c t="n" s="7" r="E4">
        <v>201000</v>
      </c>
      <c t="n" s="7" r="F4">
        <v>2397000</v>
      </c>
      <c t="n" s="7" r="H4">
        <v>740000</v>
      </c>
    </row>
    <row r="5" spans="1:8">
      <c t="s" s="4" r="A5">
        <v>488</v>
      </c>
      <c t="n" r="C5"/>
      <c t="n" r="F5"/>
    </row>
    <row r="6" spans="1:8">
      <c t="s" s="3" r="A6">
        <v>466</v>
      </c>
      <c t="n" r="C6"/>
      <c t="n" r="F6"/>
    </row>
    <row r="7" spans="1:8">
      <c t="s" s="4" r="A7">
        <v>486</v>
      </c>
      <c t="s" s="4" r="B7">
        <v>487</v>
      </c>
      <c t="n" s="5" r="C7">
        <v>268000</v>
      </c>
      <c t="n" s="5" r="E7">
        <v>261000</v>
      </c>
      <c t="n" s="5" r="F7">
        <v>1991000</v>
      </c>
      <c t="n" s="5" r="H7">
        <v>433000</v>
      </c>
    </row>
    <row r="8" spans="1:8">
      <c t="s" s="4" r="A8">
        <v>489</v>
      </c>
      <c t="n" r="C8"/>
      <c t="n" r="F8"/>
    </row>
    <row r="9" spans="1:8">
      <c t="s" s="3" r="A9">
        <v>466</v>
      </c>
      <c t="n" r="C9"/>
      <c t="n" r="F9"/>
    </row>
    <row r="10" spans="1:8">
      <c t="s" s="4" r="A10">
        <v>486</v>
      </c>
      <c t="s" s="4" r="B10">
        <v>487</v>
      </c>
      <c t="n" s="7" r="C10">
        <v>65000</v>
      </c>
      <c t="n" s="7" r="E10">
        <v>-60000</v>
      </c>
      <c t="n" s="7" r="F10">
        <v>406000</v>
      </c>
      <c t="n" s="7" r="H10">
        <v>307000</v>
      </c>
    </row>
    <row r="11" spans="1:8">
      <c t="n" r="A11"/>
    </row>
    <row r="12" spans="1:8">
      <c t="s" s="4" r="A12">
        <v>485</v>
      </c>
      <c t="s" s="4" r="B12">
        <v>490</v>
      </c>
    </row>
    <row r="13" spans="1:8">
      <c t="s" s="4" r="A13">
        <v>487</v>
      </c>
      <c t="s" s="4" r="B13">
        <v>491</v>
      </c>
    </row>
  </sheetData>
  <mergeCells count="22">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 ref="B13:G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r="1" spans="1:2">
      <c t="s" s="1" r="A1">
        <v>492</v>
      </c>
      <c t="s" s="2" r="B1">
        <v>1</v>
      </c>
    </row>
    <row r="2" spans="1:2">
      <c t="s" s="2" r="B2">
        <v>452</v>
      </c>
    </row>
    <row r="3" spans="1:2">
      <c t="s" s="3" r="A3">
        <v>257</v>
      </c>
    </row>
    <row r="4" spans="1:2">
      <c t="s" s="4" r="A4">
        <v>493</v>
      </c>
      <c t="n" s="5" r="B4">
        <v>1630667</v>
      </c>
    </row>
    <row r="5" spans="1:2">
      <c t="s" s="4" r="A5">
        <v>494</v>
      </c>
      <c t="n" s="5" r="B5">
        <v>634188</v>
      </c>
    </row>
    <row r="6" spans="1:2">
      <c t="s" s="4" r="A6">
        <v>495</v>
      </c>
      <c t="n" s="5" r="B6">
        <v>-284188</v>
      </c>
    </row>
    <row r="7" spans="1:2">
      <c t="s" s="4" r="A7">
        <v>496</v>
      </c>
      <c t="n" s="5" r="B7">
        <v>-100000</v>
      </c>
    </row>
    <row r="8" spans="1:2">
      <c t="s" s="4" r="A8">
        <v>497</v>
      </c>
      <c t="n" s="5" r="B8">
        <v>1880667</v>
      </c>
    </row>
    <row r="9" spans="1:2">
      <c t="s" s="3" r="A9">
        <v>498</v>
      </c>
    </row>
    <row r="10" spans="1:2">
      <c t="s" s="4" r="A10">
        <v>499</v>
      </c>
      <c t="n" s="9" r="B10">
        <v>1.27</v>
      </c>
    </row>
    <row r="11" spans="1:2">
      <c t="s" s="4" r="A11">
        <v>500</v>
      </c>
      <c t="n" s="10" r="B11">
        <v>1.35</v>
      </c>
    </row>
    <row r="12" spans="1:2">
      <c t="s" s="4" r="A12">
        <v>501</v>
      </c>
      <c t="n" s="10" r="B12">
        <v>1.35</v>
      </c>
    </row>
    <row r="13" spans="1:2">
      <c t="s" s="4" r="A13">
        <v>502</v>
      </c>
      <c t="n" s="10" r="B13">
        <v>2.45</v>
      </c>
    </row>
    <row r="14" spans="1:2">
      <c t="s" s="4" r="A14">
        <v>503</v>
      </c>
      <c t="n" s="9" r="B14">
        <v>1.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s="1" r="A1">
        <v>504</v>
      </c>
      <c t="s" s="2" r="B1">
        <v>1</v>
      </c>
    </row>
    <row r="2" spans="1:2">
      <c t="s" s="2" r="B2">
        <v>452</v>
      </c>
    </row>
    <row r="3" spans="1:2">
      <c t="s" s="3" r="A3">
        <v>505</v>
      </c>
    </row>
    <row r="4" spans="1:2">
      <c t="s" s="4" r="A4">
        <v>453</v>
      </c>
      <c t="n" s="5" r="B4">
        <v>3583333</v>
      </c>
    </row>
    <row r="5" spans="1:2">
      <c t="s" s="4" r="A5">
        <v>506</v>
      </c>
      <c t="n" s="5" r="B5">
        <v>4800000</v>
      </c>
    </row>
    <row r="6" spans="1:2">
      <c t="s" s="4" r="A6">
        <v>507</v>
      </c>
      <c t="s" s="4" r="B6">
        <v>33</v>
      </c>
    </row>
    <row r="7" spans="1:2">
      <c t="s" s="4" r="A7">
        <v>508</v>
      </c>
      <c t="n" s="5" r="B7">
        <v>-2233333</v>
      </c>
    </row>
    <row r="8" spans="1:2">
      <c t="s" s="4" r="A8">
        <v>455</v>
      </c>
      <c t="n" s="5" r="B8">
        <v>6150000</v>
      </c>
    </row>
    <row r="9" spans="1:2">
      <c t="s" s="3" r="A9">
        <v>509</v>
      </c>
    </row>
    <row r="10" spans="1:2">
      <c t="s" s="4" r="A10">
        <v>456</v>
      </c>
      <c t="n" s="9" r="B10">
        <v>2.24</v>
      </c>
    </row>
    <row r="11" spans="1:2">
      <c t="s" s="4" r="A11">
        <v>510</v>
      </c>
      <c t="n" s="9" r="B11">
        <v>1.26</v>
      </c>
    </row>
    <row r="12" spans="1:2">
      <c t="s" s="4" r="A12">
        <v>511</v>
      </c>
      <c t="s" s="4" r="B12">
        <v>33</v>
      </c>
    </row>
    <row r="13" spans="1:2">
      <c t="s" s="4" r="A13">
        <v>512</v>
      </c>
      <c t="n" s="9" r="B13">
        <v>-2.39</v>
      </c>
    </row>
    <row r="14" spans="1:2">
      <c t="s" s="4" r="A14">
        <v>458</v>
      </c>
      <c t="n" s="9" r="B14">
        <v>1.26</v>
      </c>
    </row>
    <row r="15" spans="1:2">
      <c t="s" s="3" r="A15">
        <v>513</v>
      </c>
    </row>
    <row r="16" spans="1:2">
      <c t="s" s="4" r="A16">
        <v>514</v>
      </c>
      <c t="s" s="4" r="B16">
        <v>33</v>
      </c>
    </row>
    <row r="17" spans="1:2">
      <c t="s" s="4" r="A17">
        <v>500</v>
      </c>
      <c t="s" s="4" r="B17">
        <v>33</v>
      </c>
    </row>
    <row r="18" spans="1:2">
      <c t="s" s="4" r="A18">
        <v>507</v>
      </c>
      <c t="s" s="4" r="B18">
        <v>33</v>
      </c>
    </row>
    <row r="19" spans="1:2">
      <c t="s" s="4" r="A19">
        <v>508</v>
      </c>
      <c t="s" s="4" r="B19">
        <v>33</v>
      </c>
    </row>
    <row r="20" spans="1:2">
      <c t="s" s="4" r="A20">
        <v>514</v>
      </c>
      <c t="n" s="5" r="B20">
        <v>2672223</v>
      </c>
    </row>
    <row r="21" spans="1:2">
      <c t="s" s="3" r="A21">
        <v>515</v>
      </c>
    </row>
    <row r="22" spans="1:2">
      <c t="s" s="4" r="A22">
        <v>508</v>
      </c>
      <c t="s" s="4" r="B22">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 customWidth="1" max="7" min="7" width="16"/>
    <col customWidth="1" max="8" min="8" width="14"/>
    <col customWidth="1" max="9" min="9" width="14"/>
    <col customWidth="1" max="10" min="10" width="14"/>
  </cols>
  <sheetData>
    <row r="1" spans="1:10">
      <c t="s" s="1" r="A1">
        <v>517</v>
      </c>
      <c t="s" s="2" r="B1">
        <v>463</v>
      </c>
      <c t="s" s="2" r="C1">
        <v>88</v>
      </c>
      <c t="s" s="2" r="E1">
        <v>1</v>
      </c>
      <c t="s" s="2" r="G1">
        <v>518</v>
      </c>
    </row>
    <row r="2" spans="1:10">
      <c t="s" s="2" r="B2">
        <v>519</v>
      </c>
      <c t="s" s="2" r="C2">
        <v>2</v>
      </c>
      <c t="s" s="2" r="D2">
        <v>89</v>
      </c>
      <c t="s" s="2" r="E2">
        <v>2</v>
      </c>
      <c t="s" s="2" r="F2">
        <v>89</v>
      </c>
      <c t="s" s="2" r="G2">
        <v>23</v>
      </c>
      <c t="s" s="2" r="H2">
        <v>429</v>
      </c>
      <c t="s" s="2" r="I2">
        <v>520</v>
      </c>
      <c t="s" s="2" r="J2">
        <v>521</v>
      </c>
    </row>
    <row r="3" spans="1:10">
      <c t="s" s="3" r="A3">
        <v>522</v>
      </c>
    </row>
    <row r="4" spans="1:10">
      <c t="s" s="4" r="A4">
        <v>523</v>
      </c>
      <c t="s" s="4" r="E4">
        <v>469</v>
      </c>
    </row>
    <row r="5" spans="1:10">
      <c t="s" s="4" r="A5">
        <v>347</v>
      </c>
      <c t="n" s="9" r="C5">
        <v>0.61</v>
      </c>
      <c t="n" s="9" r="E5">
        <v>0.61</v>
      </c>
    </row>
    <row r="6" spans="1:10">
      <c t="s" s="4" r="A6">
        <v>524</v>
      </c>
      <c t="n" s="7" r="E6">
        <v>394000</v>
      </c>
      <c t="n" s="7" r="G6">
        <v>394000</v>
      </c>
    </row>
    <row r="7" spans="1:10">
      <c t="s" s="4" r="A7">
        <v>525</v>
      </c>
      <c t="n" s="7" r="E7">
        <v>3048974</v>
      </c>
      <c t="n" s="7" r="F7">
        <v>2667213</v>
      </c>
    </row>
    <row r="8" spans="1:10">
      <c t="s" s="4" r="A8">
        <v>526</v>
      </c>
      <c t="n" s="5" r="E8">
        <v>411667</v>
      </c>
    </row>
    <row r="9" spans="1:10">
      <c t="s" s="4" r="A9">
        <v>527</v>
      </c>
    </row>
    <row r="10" spans="1:10">
      <c t="s" s="3" r="A10">
        <v>522</v>
      </c>
    </row>
    <row r="11" spans="1:10">
      <c t="s" s="4" r="A11">
        <v>347</v>
      </c>
      <c t="n" s="9" r="B11">
        <v>1.65</v>
      </c>
    </row>
    <row r="12" spans="1:10">
      <c t="s" s="4" r="A12">
        <v>367</v>
      </c>
      <c t="s" s="4" r="B12">
        <v>528</v>
      </c>
    </row>
    <row r="13" spans="1:10">
      <c t="s" s="4" r="A13">
        <v>352</v>
      </c>
      <c t="s" s="4" r="B13">
        <v>529</v>
      </c>
    </row>
    <row r="14" spans="1:10">
      <c t="s" s="4" r="A14">
        <v>351</v>
      </c>
      <c t="n" s="9" r="B14">
        <v>1.65</v>
      </c>
    </row>
    <row r="15" spans="1:10">
      <c t="s" s="4" r="A15">
        <v>530</v>
      </c>
      <c t="s" s="4" r="B15">
        <v>531</v>
      </c>
    </row>
    <row r="16" spans="1:10">
      <c t="s" s="4" r="A16">
        <v>369</v>
      </c>
      <c t="n" s="7" r="B16">
        <v>271000</v>
      </c>
    </row>
    <row r="17" spans="1:10">
      <c t="s" s="4" r="A17">
        <v>525</v>
      </c>
      <c t="n" s="7" r="C17">
        <v>465000</v>
      </c>
      <c t="n" s="7" r="E17">
        <v>1830000</v>
      </c>
    </row>
    <row r="18" spans="1:10">
      <c t="s" s="4" r="A18">
        <v>526</v>
      </c>
      <c t="n" s="5" r="B18">
        <v>200000</v>
      </c>
    </row>
    <row r="19" spans="1:10">
      <c t="s" s="4" r="A19">
        <v>532</v>
      </c>
      <c t="n" s="5" r="E19">
        <v>2672223</v>
      </c>
    </row>
    <row r="20" spans="1:10">
      <c t="s" s="4" r="A20">
        <v>533</v>
      </c>
    </row>
    <row r="21" spans="1:10">
      <c t="s" s="3" r="A21">
        <v>522</v>
      </c>
    </row>
    <row r="22" spans="1:10">
      <c t="s" s="4" r="A22">
        <v>347</v>
      </c>
      <c t="n" s="9" r="B22">
        <v>1.65</v>
      </c>
      <c t="n" s="9" r="H22">
        <v>1.56</v>
      </c>
    </row>
    <row r="23" spans="1:10">
      <c t="s" s="4" r="A23">
        <v>367</v>
      </c>
      <c t="s" s="4" r="B23">
        <v>528</v>
      </c>
    </row>
    <row r="24" spans="1:10">
      <c t="s" s="4" r="A24">
        <v>352</v>
      </c>
      <c t="s" s="4" r="B24">
        <v>529</v>
      </c>
    </row>
    <row r="25" spans="1:10">
      <c t="s" s="4" r="A25">
        <v>524</v>
      </c>
      <c t="n" s="7" r="B25">
        <v>306000</v>
      </c>
    </row>
    <row r="26" spans="1:10">
      <c t="s" s="4" r="A26">
        <v>351</v>
      </c>
      <c t="n" s="9" r="B26">
        <v>1.65</v>
      </c>
    </row>
    <row r="27" spans="1:10">
      <c t="s" s="4" r="A27">
        <v>530</v>
      </c>
      <c t="s" s="4" r="B27">
        <v>373</v>
      </c>
    </row>
    <row r="28" spans="1:10">
      <c t="s" s="4" r="A28">
        <v>526</v>
      </c>
      <c t="n" s="5" r="B28">
        <v>250000</v>
      </c>
    </row>
    <row r="29" spans="1:10">
      <c t="s" s="4" r="A29">
        <v>534</v>
      </c>
    </row>
    <row r="30" spans="1:10">
      <c t="s" s="3" r="A30">
        <v>522</v>
      </c>
    </row>
    <row r="31" spans="1:10">
      <c t="s" s="4" r="A31">
        <v>535</v>
      </c>
      <c t="n" s="5" r="C31">
        <v>3000000</v>
      </c>
      <c t="n" s="5" r="E31">
        <v>3000000</v>
      </c>
      <c t="n" s="5" r="I31">
        <v>6800000</v>
      </c>
      <c t="n" s="5" r="J31">
        <v>1800000</v>
      </c>
    </row>
    <row r="32" spans="1:10">
      <c t="s" s="4" r="A32">
        <v>536</v>
      </c>
    </row>
    <row r="33" spans="1:10">
      <c t="s" s="3" r="A33">
        <v>522</v>
      </c>
    </row>
    <row r="34" spans="1:10">
      <c t="s" s="4" r="A34">
        <v>535</v>
      </c>
      <c t="n" s="5" r="C34">
        <v>1000000</v>
      </c>
      <c t="n" s="5" r="E34">
        <v>1000000</v>
      </c>
      <c t="n" s="5" r="I34">
        <v>1800000</v>
      </c>
      <c t="n" s="5" r="J34">
        <v>900000</v>
      </c>
    </row>
    <row r="35" spans="1:10">
      <c t="s" s="4" r="A35">
        <v>489</v>
      </c>
    </row>
    <row r="36" spans="1:10">
      <c t="s" s="3" r="A36">
        <v>522</v>
      </c>
    </row>
    <row r="37" spans="1:10">
      <c t="s" s="4" r="A37">
        <v>537</v>
      </c>
      <c t="n" s="5" r="C37">
        <v>1880667</v>
      </c>
      <c t="n" s="5" r="E37">
        <v>1880667</v>
      </c>
      <c t="n" s="5" r="G37">
        <v>1630667</v>
      </c>
    </row>
    <row r="38" spans="1:10">
      <c t="s" s="4" r="A38">
        <v>538</v>
      </c>
      <c t="n" s="5" r="E38">
        <v>634188</v>
      </c>
    </row>
    <row r="39" spans="1:10">
      <c t="s" s="4" r="A39">
        <v>539</v>
      </c>
      <c t="n" s="7" r="C39">
        <v>2100000</v>
      </c>
      <c t="n" s="7" r="E39">
        <v>2100000</v>
      </c>
    </row>
    <row r="40" spans="1:10">
      <c t="s" s="4" r="A40">
        <v>523</v>
      </c>
      <c t="s" s="4" r="E40">
        <v>540</v>
      </c>
    </row>
    <row r="41" spans="1:10">
      <c t="s" s="4" r="A41">
        <v>525</v>
      </c>
      <c t="n" s="7" r="C41">
        <v>65000</v>
      </c>
      <c t="n" s="7" r="D41">
        <v>-60000</v>
      </c>
      <c t="n" s="7" r="E41">
        <v>406000</v>
      </c>
      <c t="n" s="5" r="F41">
        <v>307000</v>
      </c>
    </row>
    <row r="42" spans="1:10">
      <c t="s" s="4" r="A42">
        <v>532</v>
      </c>
      <c t="n" s="5" r="E42">
        <v>-284188</v>
      </c>
    </row>
    <row r="43" spans="1:10">
      <c t="s" s="4" r="A43">
        <v>299</v>
      </c>
    </row>
    <row r="44" spans="1:10">
      <c t="s" s="3" r="A44">
        <v>522</v>
      </c>
    </row>
    <row r="45" spans="1:10">
      <c t="s" s="4" r="A45">
        <v>537</v>
      </c>
      <c t="n" s="5" r="C45">
        <v>6150000</v>
      </c>
      <c t="n" s="5" r="E45">
        <v>6150000</v>
      </c>
      <c t="n" s="5" r="G45">
        <v>3583333</v>
      </c>
    </row>
    <row r="46" spans="1:10">
      <c t="s" s="4" r="A46">
        <v>538</v>
      </c>
      <c t="n" s="5" r="E46">
        <v>4800000</v>
      </c>
    </row>
    <row r="47" spans="1:10">
      <c t="s" s="4" r="A47">
        <v>539</v>
      </c>
      <c t="n" s="7" r="C47">
        <v>394000</v>
      </c>
      <c t="n" s="7" r="E47">
        <v>394000</v>
      </c>
    </row>
    <row r="48" spans="1:10">
      <c t="s" s="4" r="A48">
        <v>523</v>
      </c>
      <c t="s" s="4" r="E48">
        <v>516</v>
      </c>
    </row>
    <row r="49" spans="1:10">
      <c t="s" s="4" r="A49">
        <v>541</v>
      </c>
      <c t="n" s="5" r="E49">
        <v>4800000</v>
      </c>
    </row>
    <row r="50" spans="1:10">
      <c t="s" s="4" r="A50">
        <v>525</v>
      </c>
      <c t="n" s="7" r="C50">
        <v>268000</v>
      </c>
      <c t="n" s="7" r="D50">
        <v>257000</v>
      </c>
      <c t="n" s="7" r="E50">
        <v>1990000</v>
      </c>
      <c t="n" s="7" r="F50">
        <v>433000</v>
      </c>
    </row>
    <row r="51" spans="1:10">
      <c t="s" s="4" r="A51">
        <v>526</v>
      </c>
      <c t="n" s="5" r="E51">
        <v>2672223</v>
      </c>
    </row>
    <row r="52" spans="1:10">
      <c t="s" s="4" r="A52">
        <v>542</v>
      </c>
      <c t="n" s="5" r="C52">
        <v>3477777</v>
      </c>
      <c t="n" s="5" r="E52">
        <v>3477777</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543</v>
      </c>
      <c t="s" s="2" r="B1">
        <v>544</v>
      </c>
    </row>
    <row r="2" spans="1:2">
      <c t="s" s="3" r="A2">
        <v>545</v>
      </c>
    </row>
    <row r="3" spans="1:2">
      <c t="s" s="4" r="A3">
        <v>440</v>
      </c>
      <c t="n" s="7" r="B3">
        <v>150000</v>
      </c>
    </row>
    <row r="4" spans="1:2">
      <c t="s" s="4" r="A4">
        <v>441</v>
      </c>
      <c t="s" s="4" r="B4">
        <v>4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t="s" s="1" r="A1">
        <v>121</v>
      </c>
      <c t="s" s="2" r="B1">
        <v>1</v>
      </c>
    </row>
    <row r="2" spans="1:2">
      <c t="s" s="2" r="B2">
        <v>2</v>
      </c>
    </row>
    <row r="3" spans="1:2">
      <c t="s" s="3" r="A3">
        <v>122</v>
      </c>
    </row>
    <row r="4" spans="1:2">
      <c t="s" s="4" r="A4">
        <v>123</v>
      </c>
      <c t="s" s="4" r="B4">
        <v>1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5</v>
      </c>
      <c t="s" s="2" r="B1">
        <v>1</v>
      </c>
    </row>
    <row r="2" spans="1:3">
      <c t="s" s="2" r="B2">
        <v>2</v>
      </c>
      <c t="s" s="2" r="C2">
        <v>89</v>
      </c>
    </row>
    <row r="3" spans="1:3">
      <c t="s" s="3" r="A3">
        <v>126</v>
      </c>
    </row>
    <row r="4" spans="1:3">
      <c t="s" s="4" r="A4">
        <v>114</v>
      </c>
      <c t="n" s="7" r="B4">
        <v>-32247450</v>
      </c>
      <c t="n" s="7" r="C4">
        <v>-27748605</v>
      </c>
    </row>
    <row r="5" spans="1:3">
      <c t="s" s="3" r="A5">
        <v>127</v>
      </c>
    </row>
    <row r="6" spans="1:3">
      <c t="s" s="4" r="A6">
        <v>108</v>
      </c>
      <c t="s" s="4" r="B6">
        <v>33</v>
      </c>
      <c t="n" s="5" r="C6">
        <v>6661275</v>
      </c>
    </row>
    <row r="7" spans="1:3">
      <c t="s" s="4" r="A7">
        <v>128</v>
      </c>
      <c t="s" s="4" r="B7">
        <v>33</v>
      </c>
      <c t="n" s="5" r="C7">
        <v>686251</v>
      </c>
    </row>
    <row r="8" spans="1:3">
      <c t="s" s="4" r="A8">
        <v>129</v>
      </c>
      <c t="n" s="7" r="B8">
        <v>3048974</v>
      </c>
      <c t="n" s="5" r="C8">
        <v>2667213</v>
      </c>
    </row>
    <row r="9" spans="1:3">
      <c t="s" s="4" r="A9">
        <v>130</v>
      </c>
      <c t="s" s="4" r="B9">
        <v>33</v>
      </c>
      <c t="n" s="5" r="C9">
        <v>26016</v>
      </c>
    </row>
    <row r="10" spans="1:3">
      <c t="s" s="4" r="A10">
        <v>104</v>
      </c>
      <c t="s" s="4" r="B10">
        <v>33</v>
      </c>
      <c t="n" s="5" r="C10">
        <v>2694466</v>
      </c>
    </row>
    <row r="11" spans="1:3">
      <c t="s" s="4" r="A11">
        <v>131</v>
      </c>
      <c t="s" s="4" r="B11">
        <v>33</v>
      </c>
      <c t="n" s="5" r="C11">
        <v>6679</v>
      </c>
    </row>
    <row r="12" spans="1:3">
      <c t="s" s="4" r="A12">
        <v>132</v>
      </c>
      <c t="n" s="7" r="B12">
        <v>78897</v>
      </c>
      <c t="n" s="5" r="C12">
        <v>278750</v>
      </c>
    </row>
    <row r="13" spans="1:3">
      <c t="s" s="4" r="A13">
        <v>109</v>
      </c>
      <c t="n" s="5" r="B13">
        <v>-602451</v>
      </c>
      <c t="n" s="7" r="C13">
        <v>5966236</v>
      </c>
    </row>
    <row r="14" spans="1:3">
      <c t="s" s="4" r="A14">
        <v>110</v>
      </c>
      <c t="n" s="5" r="B14">
        <v>-86238</v>
      </c>
      <c t="s" s="4" r="C14">
        <v>33</v>
      </c>
    </row>
    <row r="15" spans="1:3">
      <c t="s" s="4" r="A15">
        <v>111</v>
      </c>
      <c t="n" s="5" r="B15">
        <v>-128149</v>
      </c>
      <c t="s" s="4" r="C15">
        <v>33</v>
      </c>
    </row>
    <row r="16" spans="1:3">
      <c t="s" s="4" r="A16">
        <v>133</v>
      </c>
      <c t="n" s="5" r="B16">
        <v>490881</v>
      </c>
      <c t="n" s="7" r="C16">
        <v>1211587</v>
      </c>
    </row>
    <row r="17" spans="1:3">
      <c t="s" s="4" r="A17">
        <v>101</v>
      </c>
      <c t="n" s="5" r="B17">
        <v>24438902</v>
      </c>
      <c t="s" s="4" r="C17">
        <v>33</v>
      </c>
    </row>
    <row r="18" spans="1:3">
      <c t="s" s="4" r="A18">
        <v>134</v>
      </c>
      <c t="n" s="5" r="B18">
        <v>20003</v>
      </c>
      <c t="n" s="7" r="C18">
        <v>810804</v>
      </c>
    </row>
    <row r="19" spans="1:3">
      <c t="s" s="3" r="A19">
        <v>135</v>
      </c>
    </row>
    <row r="20" spans="1:3">
      <c t="s" s="4" r="A20">
        <v>136</v>
      </c>
      <c t="n" s="5" r="B20">
        <v>-92633</v>
      </c>
      <c t="n" s="5" r="C20">
        <v>-264011</v>
      </c>
    </row>
    <row r="21" spans="1:3">
      <c t="s" s="4" r="A21">
        <v>26</v>
      </c>
      <c t="n" s="5" r="B21">
        <v>-62298</v>
      </c>
      <c t="n" s="5" r="C21">
        <v>282849</v>
      </c>
    </row>
    <row r="22" spans="1:3">
      <c t="s" s="4" r="A22">
        <v>137</v>
      </c>
      <c t="n" s="5" r="B22">
        <v>40889</v>
      </c>
      <c t="n" s="5" r="C22">
        <v>-104510</v>
      </c>
    </row>
    <row r="23" spans="1:3">
      <c t="s" s="4" r="A23">
        <v>138</v>
      </c>
      <c t="n" s="5" r="B23">
        <v>2046869</v>
      </c>
      <c t="n" s="5" r="C23">
        <v>531855</v>
      </c>
    </row>
    <row r="24" spans="1:3">
      <c t="s" s="4" r="A24">
        <v>139</v>
      </c>
      <c t="n" s="7" r="B24">
        <v>-3053804</v>
      </c>
      <c t="n" s="5" r="C24">
        <v>-6293145</v>
      </c>
    </row>
    <row r="25" spans="1:3">
      <c t="s" s="3" r="A25">
        <v>140</v>
      </c>
    </row>
    <row r="26" spans="1:3">
      <c t="s" s="4" r="A26">
        <v>141</v>
      </c>
      <c t="s" s="4" r="B26">
        <v>33</v>
      </c>
      <c t="n" s="5" r="C26">
        <v>-305000</v>
      </c>
    </row>
    <row r="27" spans="1:3">
      <c t="s" s="4" r="A27">
        <v>142</v>
      </c>
      <c t="n" s="7" r="B27">
        <v>-207908</v>
      </c>
      <c t="n" s="5" r="C27">
        <v>-92708</v>
      </c>
    </row>
    <row r="28" spans="1:3">
      <c t="s" s="4" r="A28">
        <v>143</v>
      </c>
      <c t="s" s="4" r="B28">
        <v>33</v>
      </c>
      <c t="n" s="5" r="C28">
        <v>-10815</v>
      </c>
    </row>
    <row r="29" spans="1:3">
      <c t="s" s="4" r="A29">
        <v>144</v>
      </c>
      <c t="n" s="7" r="B29">
        <v>-207908</v>
      </c>
      <c t="n" s="5" r="C29">
        <v>-408523</v>
      </c>
    </row>
    <row r="30" spans="1:3">
      <c t="s" s="3" r="A30">
        <v>145</v>
      </c>
    </row>
    <row r="31" spans="1:3">
      <c t="s" s="4" r="A31">
        <v>146</v>
      </c>
      <c t="s" s="4" r="B31">
        <v>33</v>
      </c>
      <c t="n" s="5" r="C31">
        <v>5327700</v>
      </c>
    </row>
    <row r="32" spans="1:3">
      <c t="s" s="4" r="A32">
        <v>147</v>
      </c>
      <c t="s" s="4" r="B32">
        <v>33</v>
      </c>
      <c t="n" s="5" r="C32">
        <v>6794000</v>
      </c>
    </row>
    <row r="33" spans="1:3">
      <c t="s" s="4" r="A33">
        <v>148</v>
      </c>
      <c t="n" s="7" r="B33">
        <v>-180000</v>
      </c>
      <c t="n" s="7" r="C33">
        <v>-40681</v>
      </c>
    </row>
    <row r="34" spans="1:3">
      <c t="s" s="4" r="A34">
        <v>149</v>
      </c>
      <c t="n" s="5" r="B34">
        <v>-266308</v>
      </c>
      <c t="s" s="4" r="C34">
        <v>33</v>
      </c>
    </row>
    <row r="35" spans="1:3">
      <c t="s" s="4" r="A35">
        <v>150</v>
      </c>
      <c t="n" s="5" r="B35">
        <v>500002</v>
      </c>
      <c t="s" s="4" r="C35">
        <v>33</v>
      </c>
    </row>
    <row r="36" spans="1:3">
      <c t="s" s="4" r="A36">
        <v>151</v>
      </c>
      <c t="n" s="5" r="B36">
        <v>3000000</v>
      </c>
      <c t="n" s="7" r="C36">
        <v>1000000</v>
      </c>
    </row>
    <row r="37" spans="1:3">
      <c t="s" s="4" r="A37">
        <v>152</v>
      </c>
      <c t="n" s="5" r="B37">
        <v>-250000</v>
      </c>
      <c t="n" s="5" r="C37">
        <v>-5071720</v>
      </c>
    </row>
    <row r="38" spans="1:3">
      <c t="s" s="4" r="A38">
        <v>153</v>
      </c>
      <c t="n" s="5" r="B38">
        <v>2803694</v>
      </c>
      <c t="n" s="5" r="C38">
        <v>8009299</v>
      </c>
    </row>
    <row r="39" spans="1:3">
      <c t="s" s="4" r="A39">
        <v>154</v>
      </c>
      <c t="n" s="5" r="B39">
        <v>-458018</v>
      </c>
      <c t="n" s="5" r="C39">
        <v>1307631</v>
      </c>
    </row>
    <row r="40" spans="1:3">
      <c t="s" s="4" r="A40">
        <v>155</v>
      </c>
      <c t="n" s="5" r="B40">
        <v>509628</v>
      </c>
      <c t="n" s="5" r="C40">
        <v>165365</v>
      </c>
    </row>
    <row r="41" spans="1:3">
      <c t="s" s="4" r="A41">
        <v>156</v>
      </c>
      <c t="n" s="5" r="B41">
        <v>51610</v>
      </c>
      <c t="n" s="5" r="C41">
        <v>1472996</v>
      </c>
    </row>
    <row r="42" spans="1:3">
      <c t="s" s="3" r="A42">
        <v>157</v>
      </c>
    </row>
    <row r="43" spans="1:3">
      <c t="s" s="4" r="A43">
        <v>158</v>
      </c>
      <c t="n" s="7" r="B43">
        <v>179039</v>
      </c>
      <c t="n" s="7" r="C43">
        <v>1170300</v>
      </c>
    </row>
    <row r="44" spans="1:3">
      <c t="s" s="4" r="A44">
        <v>159</v>
      </c>
      <c t="s" s="4" r="B44">
        <v>33</v>
      </c>
      <c t="s" s="4" r="C44">
        <v>33</v>
      </c>
    </row>
    <row r="45" spans="1:3">
      <c t="s" s="3" r="A45">
        <v>160</v>
      </c>
    </row>
    <row r="46" spans="1:3">
      <c t="s" s="4" r="A46">
        <v>161</v>
      </c>
      <c t="n" s="7" r="B46">
        <v>56250</v>
      </c>
      <c t="s" s="4" r="C46">
        <v>33</v>
      </c>
    </row>
    <row r="47" spans="1:3">
      <c t="s" s="4" r="A47">
        <v>162</v>
      </c>
      <c t="n" s="7" r="B47">
        <v>5198193</v>
      </c>
      <c t="s" s="4" r="C47">
        <v>33</v>
      </c>
    </row>
    <row r="48" spans="1:3">
      <c t="s" s="4" r="A48">
        <v>163</v>
      </c>
      <c t="s" s="4" r="B48">
        <v>33</v>
      </c>
      <c t="n" s="7" r="C48">
        <v>5410467</v>
      </c>
    </row>
    <row r="49" spans="1:3">
      <c t="s" s="4" r="A49">
        <v>164</v>
      </c>
      <c t="s" s="4" r="B49">
        <v>33</v>
      </c>
      <c t="n" s="5" r="C49">
        <v>5031070</v>
      </c>
    </row>
    <row r="50" spans="1:3">
      <c t="s" s="4" r="A50">
        <v>165</v>
      </c>
      <c t="s" s="4" r="B50">
        <v>33</v>
      </c>
      <c t="n" s="5" r="C50">
        <v>8851871</v>
      </c>
    </row>
    <row r="51" spans="1:3">
      <c t="s" s="4" r="A51">
        <v>165</v>
      </c>
      <c t="s" s="4" r="B51">
        <v>33</v>
      </c>
      <c t="n" s="5" r="C51">
        <v>2000000</v>
      </c>
    </row>
    <row r="52" spans="1:3">
      <c t="s" s="4" r="A52">
        <v>166</v>
      </c>
      <c t="s" s="4" r="B52">
        <v>33</v>
      </c>
      <c t="n" s="5" r="C52">
        <v>14833311</v>
      </c>
    </row>
    <row r="53" spans="1:3">
      <c t="s" s="4" r="A53">
        <v>167</v>
      </c>
      <c t="s" s="4" r="B53">
        <v>33</v>
      </c>
      <c t="n" s="5" r="C53">
        <v>973135</v>
      </c>
    </row>
    <row r="54" spans="1:3">
      <c t="s" s="4" r="A54">
        <v>168</v>
      </c>
      <c t="s" s="4" r="B54">
        <v>33</v>
      </c>
      <c t="n" s="7" r="C54">
        <v>148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69</v>
      </c>
      <c t="s" s="2" r="B1">
        <v>1</v>
      </c>
    </row>
    <row r="2" spans="1:2">
      <c t="s" s="2" r="B2">
        <v>2</v>
      </c>
    </row>
    <row r="3" spans="1:2">
      <c t="s" s="3" r="A3">
        <v>170</v>
      </c>
    </row>
    <row r="4" spans="1:2">
      <c t="s" s="4" r="A4">
        <v>171</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73</v>
      </c>
      <c t="s" s="2" r="B1">
        <v>1</v>
      </c>
    </row>
    <row r="2" spans="1:2">
      <c t="s" s="2" r="B2">
        <v>2</v>
      </c>
    </row>
    <row r="3" spans="1:2">
      <c t="s" s="3" r="A3">
        <v>174</v>
      </c>
    </row>
    <row r="4" spans="1:2">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77</v>
      </c>
      <c t="s" s="2" r="B1">
        <v>1</v>
      </c>
    </row>
    <row r="2" spans="1:2">
      <c t="s" s="2" r="B2">
        <v>2</v>
      </c>
    </row>
    <row r="3" spans="1:2">
      <c t="s" s="3" r="A3">
        <v>178</v>
      </c>
    </row>
    <row r="4" spans="1:2">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vt:lpstr>
      <vt:lpstr>Condensed Balance Sheets (Paren</vt:lpstr>
      <vt:lpstr>Condensed Statements of Operati</vt:lpstr>
      <vt:lpstr>Condensed Statements of Operat5</vt:lpstr>
      <vt:lpstr>Condensed Statements of Cash Fl</vt:lpstr>
      <vt:lpstr>Organization</vt:lpstr>
      <vt:lpstr>Liquidity</vt:lpstr>
      <vt:lpstr>Summary of Significant Accounti</vt:lpstr>
      <vt:lpstr>Oil and Gas Properties &amp; Oil an</vt:lpstr>
      <vt:lpstr>Derivatives</vt:lpstr>
      <vt:lpstr>Fair Value of Financial Instrum</vt:lpstr>
      <vt:lpstr>Loan Agreements</vt:lpstr>
      <vt:lpstr>Commitments and Contingencies</vt:lpstr>
      <vt:lpstr>Related Party Transactions</vt:lpstr>
      <vt:lpstr>Shareholders' Equity</vt:lpstr>
      <vt:lpstr>Share Based and Other Compensat</vt:lpstr>
      <vt:lpstr>Subsequent Events</vt:lpstr>
      <vt:lpstr>Summary of Significant Accoun19</vt:lpstr>
      <vt:lpstr>Summary of Significant Accoun20</vt:lpstr>
      <vt:lpstr>Fair Value of Financial Instr21</vt:lpstr>
      <vt:lpstr>Loan Agreements (Tables)</vt:lpstr>
      <vt:lpstr>Shareholders' Equity (Tables)</vt:lpstr>
      <vt:lpstr>Share Based and Other Compens24</vt:lpstr>
      <vt:lpstr>Organization (Details)</vt:lpstr>
      <vt:lpstr>Liquidity (Details)</vt:lpstr>
      <vt:lpstr>Summary of Significant Accoun27</vt:lpstr>
      <vt:lpstr>Summary of Significant Accoun28</vt:lpstr>
      <vt:lpstr>Summary of Significant Accoun29</vt:lpstr>
      <vt:lpstr>Oil and Gas Properties &amp; Oil 30</vt:lpstr>
      <vt:lpstr>Derivatives (Details)</vt:lpstr>
      <vt:lpstr>Fair Value of Financial Instr32</vt:lpstr>
      <vt:lpstr>Fair Value of Financial Instr33</vt:lpstr>
      <vt:lpstr>Fair Value of Financial Instr34</vt:lpstr>
      <vt:lpstr>Loan Agreements (Details)</vt:lpstr>
      <vt:lpstr>Loan Agreements (Details Textua</vt:lpstr>
      <vt:lpstr>Commitments and Contingencies (</vt:lpstr>
      <vt:lpstr>Related Party Transactions (Det</vt:lpstr>
      <vt:lpstr>Shareholders' Equity (Details)</vt:lpstr>
      <vt:lpstr>Shareholders' Equity (Details T</vt:lpstr>
      <vt:lpstr>Share Based and Other Compens41</vt:lpstr>
      <vt:lpstr>Share Based and Other Compens42</vt:lpstr>
      <vt:lpstr>Share Based and Other Compens43</vt:lpstr>
      <vt:lpstr>Share Based and Other Compens4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44:00Z</dcterms:created>
  <dcterms:modified xmlns:dcterms="http://purl.org/dc/terms/" xmlns:xsi="http://www.w3.org/2001/XMLSchema-instance" xsi:type="dcterms:W3CDTF">2015-11-23T16:44:00Z</dcterms:modified>
  <dc:title xmlns:dc="http://purl.org/dc/elements/1.1/">Untitled</dc:title>
  <dc:description xmlns:dc="http://purl.org/dc/elements/1.1/"/>
  <dc:subject xmlns:dc="http://purl.org/dc/elements/1.1/"/>
  <cp:keywords/>
  <cp:category/>
</cp:coreProperties>
</file>